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LICENSE AND COLLABORATION AGREE" sheetId="11" state="visible" r:id="rId11"/>
    <sheet xmlns:r="http://schemas.openxmlformats.org/officeDocument/2006/relationships" name="FAIR VALUE MEASUREMENTS" sheetId="12" state="visible" r:id="rId12"/>
    <sheet xmlns:r="http://schemas.openxmlformats.org/officeDocument/2006/relationships" name="CASH, CASH EQUIVALENTS AND MARK" sheetId="13" state="visible" r:id="rId13"/>
    <sheet xmlns:r="http://schemas.openxmlformats.org/officeDocument/2006/relationships" name="PRODUCT REVENUES, NET, ACCOUNTS" sheetId="14" state="visible" r:id="rId14"/>
    <sheet xmlns:r="http://schemas.openxmlformats.org/officeDocument/2006/relationships" name="INVENTORY"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STOCK-BASED COMPENSATION" sheetId="18" state="visible" r:id="rId18"/>
    <sheet xmlns:r="http://schemas.openxmlformats.org/officeDocument/2006/relationships" name="OTHER (LOSS) INCOME, NET" sheetId="19" state="visible" r:id="rId19"/>
    <sheet xmlns:r="http://schemas.openxmlformats.org/officeDocument/2006/relationships" name="INCOME TAXES" sheetId="20" state="visible" r:id="rId20"/>
    <sheet xmlns:r="http://schemas.openxmlformats.org/officeDocument/2006/relationships" name="REVOLVING CREDIT FACILITY" sheetId="21" state="visible" r:id="rId21"/>
    <sheet xmlns:r="http://schemas.openxmlformats.org/officeDocument/2006/relationships" name="(LOSS) EARNINGS PER SHAR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LICENSE AND COLLABORATION AGR_2" sheetId="26" state="visible" r:id="rId26"/>
    <sheet xmlns:r="http://schemas.openxmlformats.org/officeDocument/2006/relationships" name="FAIR VALUE MEASUREMENTS (Tables" sheetId="27" state="visible" r:id="rId27"/>
    <sheet xmlns:r="http://schemas.openxmlformats.org/officeDocument/2006/relationships" name="CASH, CASH EQUIVALENTS AND MA_2" sheetId="28" state="visible" r:id="rId28"/>
    <sheet xmlns:r="http://schemas.openxmlformats.org/officeDocument/2006/relationships" name="PRODUCT REVENUES, NET, ACCOUN_2" sheetId="29" state="visible" r:id="rId29"/>
    <sheet xmlns:r="http://schemas.openxmlformats.org/officeDocument/2006/relationships" name="INVENTORY (Tables)"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STOCK-BASED COMPENSATION (Table" sheetId="33" state="visible" r:id="rId33"/>
    <sheet xmlns:r="http://schemas.openxmlformats.org/officeDocument/2006/relationships" name="OTHER (LOSS) INCOME, NET (Table" sheetId="34" state="visible" r:id="rId34"/>
    <sheet xmlns:r="http://schemas.openxmlformats.org/officeDocument/2006/relationships" name="(LOSS) EARNINGS PER SHARE (Tabl" sheetId="35" state="visible" r:id="rId35"/>
    <sheet xmlns:r="http://schemas.openxmlformats.org/officeDocument/2006/relationships" name="SEGMENT INFORMATION (Tables)" sheetId="36" state="visible" r:id="rId36"/>
    <sheet xmlns:r="http://schemas.openxmlformats.org/officeDocument/2006/relationships" name="COMMITMENTS AND CONTINGENCIES (" sheetId="37" state="visible" r:id="rId37"/>
    <sheet xmlns:r="http://schemas.openxmlformats.org/officeDocument/2006/relationships" name="Organization and Nature of Bu_2" sheetId="38" state="visible" r:id="rId38"/>
    <sheet xmlns:r="http://schemas.openxmlformats.org/officeDocument/2006/relationships" name="Summary of Significant Accoun_3" sheetId="39" state="visible" r:id="rId39"/>
    <sheet xmlns:r="http://schemas.openxmlformats.org/officeDocument/2006/relationships" name="License and Collaboration Agr_3" sheetId="40" state="visible" r:id="rId40"/>
    <sheet xmlns:r="http://schemas.openxmlformats.org/officeDocument/2006/relationships" name="LICENSE AND COLLABORATION AGR_4" sheetId="41" state="visible" r:id="rId41"/>
    <sheet xmlns:r="http://schemas.openxmlformats.org/officeDocument/2006/relationships" name="Fair Value Measurements - Asset" sheetId="42" state="visible" r:id="rId42"/>
    <sheet xmlns:r="http://schemas.openxmlformats.org/officeDocument/2006/relationships" name="Fair Value Measurements - Ass_2"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Cash, Cash Equivalents and Ma_3" sheetId="46" state="visible" r:id="rId46"/>
    <sheet xmlns:r="http://schemas.openxmlformats.org/officeDocument/2006/relationships" name="Cash, Cash Equivalents and Ma_4" sheetId="47" state="visible" r:id="rId47"/>
    <sheet xmlns:r="http://schemas.openxmlformats.org/officeDocument/2006/relationships" name="Cash, Cash Equivalents and Ma_5" sheetId="48" state="visible" r:id="rId48"/>
    <sheet xmlns:r="http://schemas.openxmlformats.org/officeDocument/2006/relationships" name="Product Revenues, Net, Accoun_3" sheetId="49" state="visible" r:id="rId49"/>
    <sheet xmlns:r="http://schemas.openxmlformats.org/officeDocument/2006/relationships" name="Product Revenues, Net, Accoun_4" sheetId="50" state="visible" r:id="rId50"/>
    <sheet xmlns:r="http://schemas.openxmlformats.org/officeDocument/2006/relationships" name="Product Revenues, Net, Accoun_5" sheetId="51" state="visible" r:id="rId51"/>
    <sheet xmlns:r="http://schemas.openxmlformats.org/officeDocument/2006/relationships" name="Product Revenues, Net, Accoun_6" sheetId="52" state="visible" r:id="rId52"/>
    <sheet xmlns:r="http://schemas.openxmlformats.org/officeDocument/2006/relationships" name="Product Revenues, Net, Accoun_7" sheetId="53" state="visible" r:id="rId53"/>
    <sheet xmlns:r="http://schemas.openxmlformats.org/officeDocument/2006/relationships" name="Inventory - Summary of Componen" sheetId="54" state="visible" r:id="rId54"/>
    <sheet xmlns:r="http://schemas.openxmlformats.org/officeDocument/2006/relationships" name="Inventory - Summarizes The Bala" sheetId="55" state="visible" r:id="rId55"/>
    <sheet xmlns:r="http://schemas.openxmlformats.org/officeDocument/2006/relationships" name="Other Assets - Summary of Other" sheetId="56" state="visible" r:id="rId56"/>
    <sheet xmlns:r="http://schemas.openxmlformats.org/officeDocument/2006/relationships" name="Other Assets - Summary of Oth_2" sheetId="57" state="visible" r:id="rId57"/>
    <sheet xmlns:r="http://schemas.openxmlformats.org/officeDocument/2006/relationships" name="Other Assets - Summary of Oth_3" sheetId="58" state="visible" r:id="rId58"/>
    <sheet xmlns:r="http://schemas.openxmlformats.org/officeDocument/2006/relationships" name="Accrued Expenses - Summary of A" sheetId="59" state="visible" r:id="rId59"/>
    <sheet xmlns:r="http://schemas.openxmlformats.org/officeDocument/2006/relationships" name="Indebtedness - Additional Infor" sheetId="60" state="visible" r:id="rId60"/>
    <sheet xmlns:r="http://schemas.openxmlformats.org/officeDocument/2006/relationships" name="Indebtedness - Summary of Debt " sheetId="61" state="visible" r:id="rId61"/>
    <sheet xmlns:r="http://schemas.openxmlformats.org/officeDocument/2006/relationships" name="Stock Based Compensation - Summ" sheetId="62" state="visible" r:id="rId62"/>
    <sheet xmlns:r="http://schemas.openxmlformats.org/officeDocument/2006/relationships" name="Summary of Stock Awards Granted" sheetId="63" state="visible" r:id="rId63"/>
    <sheet xmlns:r="http://schemas.openxmlformats.org/officeDocument/2006/relationships" name="Stock Based Compensation - Addi" sheetId="64" state="visible" r:id="rId64"/>
    <sheet xmlns:r="http://schemas.openxmlformats.org/officeDocument/2006/relationships" name="Summary of Stock-Based Compensa" sheetId="65" state="visible" r:id="rId65"/>
    <sheet xmlns:r="http://schemas.openxmlformats.org/officeDocument/2006/relationships" name="Summary of Stock-Based Compen_2" sheetId="66" state="visible" r:id="rId66"/>
    <sheet xmlns:r="http://schemas.openxmlformats.org/officeDocument/2006/relationships" name="Other Income (Loss), Net - Summ" sheetId="67" state="visible" r:id="rId67"/>
    <sheet xmlns:r="http://schemas.openxmlformats.org/officeDocument/2006/relationships" name="Income Taxes (Additional Inform" sheetId="68" state="visible" r:id="rId68"/>
    <sheet xmlns:r="http://schemas.openxmlformats.org/officeDocument/2006/relationships" name="REVOLVING CREDIT FACILITY (Addi" sheetId="69" state="visible" r:id="rId69"/>
    <sheet xmlns:r="http://schemas.openxmlformats.org/officeDocument/2006/relationships" name="(LOSS) EARNINGS PER SHARE - Bas" sheetId="70" state="visible" r:id="rId70"/>
    <sheet xmlns:r="http://schemas.openxmlformats.org/officeDocument/2006/relationships" name="(LOSS) EARNINGS PER SHARE - Sum" sheetId="71" state="visible" r:id="rId71"/>
    <sheet xmlns:r="http://schemas.openxmlformats.org/officeDocument/2006/relationships" name="(LOSS) EARNINGS PER SHARE - S_2" sheetId="72" state="visible" r:id="rId72"/>
    <sheet xmlns:r="http://schemas.openxmlformats.org/officeDocument/2006/relationships" name="SEGMENT INFORMATION - Company`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REPTA THERAPEUTICS, INC.</t>
        </is>
      </c>
      <c r="C9" s="4" t="inlineStr">
        <is>
          <t xml:space="preserve"> </t>
        </is>
      </c>
    </row>
    <row r="10">
      <c r="A10" s="4" t="inlineStr">
        <is>
          <t>Entity Central Index Key</t>
        </is>
      </c>
      <c r="B10" s="4" t="inlineStr">
        <is>
          <t>000087330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4895</t>
        </is>
      </c>
      <c r="C18" s="4" t="inlineStr">
        <is>
          <t xml:space="preserve"> </t>
        </is>
      </c>
    </row>
    <row r="19">
      <c r="A19" s="4" t="inlineStr">
        <is>
          <t>Entity Tax Identification Number</t>
        </is>
      </c>
      <c r="B19" s="4" t="inlineStr">
        <is>
          <t>93-0797222</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15 First Street</t>
        </is>
      </c>
      <c r="C21" s="4" t="inlineStr">
        <is>
          <t xml:space="preserve"> </t>
        </is>
      </c>
    </row>
    <row r="22">
      <c r="A22" s="4" t="inlineStr">
        <is>
          <t>Entity Address, Address Line Two</t>
        </is>
      </c>
      <c r="B22" s="4" t="inlineStr">
        <is>
          <t>Suite 415</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4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274-4000</t>
        </is>
      </c>
      <c r="C27" s="4" t="inlineStr">
        <is>
          <t xml:space="preserve"> </t>
        </is>
      </c>
    </row>
    <row r="28">
      <c r="A28" s="4" t="inlineStr">
        <is>
          <t>Title of 12(b) Security</t>
        </is>
      </c>
      <c r="B28" s="4" t="inlineStr">
        <is>
          <t>Common Stock, $0.0001 par value per share</t>
        </is>
      </c>
      <c r="C28" s="4" t="inlineStr">
        <is>
          <t xml:space="preserve"> </t>
        </is>
      </c>
    </row>
    <row r="29">
      <c r="A29" s="4" t="inlineStr">
        <is>
          <t>Trading Symbol</t>
        </is>
      </c>
      <c r="B29" s="4" t="inlineStr">
        <is>
          <t>SRPT</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8277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4 which are contained in the Company’s Annual Report on Form 10-K for the year ended December 31, 2024, filed with the U.S. Securities and Exchange Commission on February 28, 2025. The results for the three months ended March 31, 2025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Concentration of Credit Risk Financial instruments that potentially subject the Company to concentrations of credit risk consist of cash held at financial institutions, cash equivalents, investments and accounts receivable, net, from customers. As of March 31, 2025,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March 31, 2025, three entities accounted for 56 % , 17 % and 13 % of accounts receivable, net, respectively. As of December 31, 2024, three entities accounted for 54 % , 21 % and 13 % of accounts receivable, net, respectively. Significant Accounting Policies For details about the Company's accounting policies, please read Note 2, Summary of Significant Accounting Policies and Recent Accounting Pronouncements of the Annual Report on Form 10-K for the year ended December 31, 2024. Acquired in-process research and development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There have not been any other material changes to the Company's accounting policies or recent accounting pronouncements that could have a material impact through March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3. LICENSE AND COLLABORATION AGREEMENTS License Agreement with Arrowhead Pharmaceuticals, Inc. On November 25, 2024, the Company and Arrowhead Pharmaceuticals, Inc. (“Arrowhead”) entered into an exclusive global license and collaboration agreement and a stock purchase agreement (collectively, the “Arrowhead Agreement”), which became effective as of February 7, 2025 (the “Effective Date”) upon the expiration or termination of the waiting period under the Hart-Scott-Rodino Antitrust Improvements Act of 1976. The Arrowhead Agreement granted the Company an exclusive license under certain of Arrowhead’s intellectual property rights to develop, manufacture and commercialize lead candidate (and all backup candidates) for the following programs:
Development Stage Indication
Arrowhead Clinical Programs (a) DUX4 for the treatment of facioscapulohumeral muscular dystrophy, (b) DMPK for the treatment of type 1 myotonic dystrophy, (c) ATXN2 for the treatment of ataxias, and (d) MMP7 for the treatment of idiopathic pulmonary fibrosis.
Arrowhead Pre-clinical Programs (a) ATXN1 for the treatment of ataxias, (b) ATXN3 for the treatment of ataxias, and (c) HTT for the treatment of Huntington’s Disease. In addition, the parties will collaborate on the discovery and development of compounds that are directed to six targets to be selected by the Company during the term (each an “Arrowhead Discovery Program,” and together with the Arrowhead Clinical Programs and Pre-clinical Programs, the “Arrowhead Programs”). The development and manufacturing activities under the Arrowhead Agreement are governed by a series of committees established to facilitate transition and collaboration between the two parties. Under the terms of the Arrowhead Agreement, Arrowhead will conduct development activities with respect to the Arrowhead Programs pursuant to agreed-upon development plans. At pre-determined transition points for each Arrowhead Program, Arrowhead will transfer development responsibility to the Company, who will then perform all development activities necessary to obtain and maintain regulatory approvals throughout the world. The Company will have the sole worldwide right to commercialize licensed products. The Company will reimburse Arrowhead for certain pre-determined development activities for the Arrowhead Clinical Programs. Each party is responsible for the costs and expenses of other development activities under the Arrowhead Agreement. Arrowhead will complete all manufacturing activities necessary for their development activities and provide clinical supply for all Arrowhead Programs and commercial supply for the Arrowhead Clinical Programs. The parties will determine at a later date whether Arrowhead will provide commercial supply for the Arrowhead Pre-clinical Programs and Arrowhead Discovery Programs. Upon the occurrence of certain conditions, Arrowhead will transfer control of manufacturing and supply to the Company. In connection with the Arrowhead Agreement, Arrowhead appointed the Company’s Chief Executive Officer (“CEO”), Douglas Ingram, as a director, effective February 2025. When the Arrowhead Agreement became effective, the Company paid Arrowhead an up-front payment of $ 500.0 million and invested $ 325.0 million in approximately 11.9 million shares of Arrowhead's common stock at a premium to the valuation on the closing date. The Company is contractually restricted from selling its investment in Arrowhead common stock until August 2025. Based on the closing price of Arrowhead’s common stock traded on the Nasdaq Global Select Market (“Nasdaq”) on the Effective Date, $ 241.4 million was allocated to the equity investment in Arrowhead and recorded within strategic investments on the Company’s unaudited condensed consolidated balance sheets. For the three months ended March 31, 2025, the Company recorded $ 583.6 million in research and development expense, as the remainder of the up-front payments is allocated to the up-front license fee representing rights to potential future benefits associated with research and development activities that have no alternative future use. The Company concluded that it does not have a controlling financial interest in Arrowhead as the Company does not have the power to direct the activities that would most significantly impact the economic performance of Arrowhead. Additionally, the Company concluded that, as it does not have significant influence over Arrowhead, the Company’s investment in Arrowhead is not subject to the equity method of accounting. Accordingly, the investment in Arrowhead’s common stock is recorded at fair value and remeasured each reporting period with changes recorded to other (expense) income, net in the Company’s unaudited condensed consolidated statements of comprehensive (loss) income. For the three months ended March 31, 2025, the Company recognized a loss of $ 89.5 million related to the change in fair value of this strategic investment. The Arrowhead Agreement also provides the Company with the option to exchange its holding of Arrowhead’s common stock into pre-funded warrants (“Warrants”) with an exercise price of $ 0.001 per Warrant share. The Company currently does not have any plan to exercise this option . For the three months ended March 31, 2025, the Company recorded $ 2.3 million of research and development expense related to reimbursable development costs incurred by Arrowhead. Additionally, the Company will pay Arrowhead an aggregate total of $ 250.0 million in annual installments of $ 50.0 million over five years (“Annual Fees”) , with the first payment due on the first anniversary of the Effective Date. The Annual Fees are contingent upon the Company not terminating the Arrowhead Agreement. The Company may be obligated to make payments to Arrowhead totaling up to $ 10.3 billion upon the achievement of certain development, regulatory and sales milestones, inclusive of $ 300.0 million in near-term payments associated with the continued enrollment of certain cohorts of a Phase 1/2 study for an individual program. Furthermore, upon commercialization, the Company will be required to make tiered royalty payments based on net sales. Collaboration Agreement with F. Hoffman-La Roche Ltd. For the three months ended March 31, 2025 and March 31, 2024, the Company recogniz ed $ 112.0 million and $ 48.0 million, respectively, of collaboration revenue associated with the license, collaboration and option agreement (the “Roche Collaboration Agreement”) with F. Hoffman-La Roche Ltd. (“Roche”). Under the Roche Collaboration Agreement, the Company has granted Roche options to acquire ex-U.S. rights to certain future Duchenne development programs (the “Options”) in exchange for separate option exercise payments, milestone and royalty considerations, and cost-sharing provisions. These Options were accounted for as material rights related to individual programs and recorded in deferred revenue at the inception of the Roche Collaboration Agreement. The value assigned to the material rights is included in deferred revenue until such rights expire or are exercised. In February 2025, an Option for a certain program expired, which resulted in the immediate recognition of $ 112.0 million of collaboration revenue for the three months ended March 31, 2025. In February 2024, Roche declined to exercise its option related to one external, early-stage development program, which resulted in the immediate recognition of $ 48.0 million of collaboration revenue for the three months ended March 31, 2024. As of March 31, 2025 and December 31, 2024, the Company had total deferred revenue of $ 369.9 million and $ 455.3 million, primarily related to the separate material rights for the Options associated with the Roche Collaboration Agreement, of which $ 44.9 million and $ 130.3 million are classified as current, respectively. In accordance with the Roche Collaboration Agreement, the parties agreed to enter into a supply agreement in order to supply them with clinical and commercial batches of ELEVIDYS (the “Roche Supply Agreement”). Roche utilizes the supply for sales of ELEVIDYS in territories outside of the U.S. where Roche has received certain approvals for ELEVIDYS. While the Roche Supply Agreement is in the process of being negotiated at the issuance of this report, the Company delivered commercial ELEVIDYS supply to Roche that were agreed upon on a purchase order-by-purchase order basis. Contract manufacturing revenue and royalty revenue are included in collaboration and other revenues in the unaudited condensed consolidated statements of comprehensive (loss) income. The following table summarizes certain Roche activity for each of the periods indicated:
For the Three Months Ended
2025 2024
(in thousands)
Contract manufacturing revenue $ 17,379 $ 5,807
Royalty revenue 3,954 173
Cost of sales (inventory costs related to products sold to Roche) ( 12,143 ) ( 1,654 ) The costs associated with co-development activities performed under the Roche Collaboration Agreement are included in operating expenses, with any reimbursement of costs by Roche reflected as a reduction of such expenses when the related expense is incurred. For the three months ended March 31, 2025 and 2024, costs reimbursable by Roche and reflected as a reduction to operating expenses were $ 28.5 million and $ 21.7 million, respectively. As of March 31, 2025 and December 31, 2024, there was $ 55.2 million and $ 34.6 million of collaboration and other receivables included in other current assets on the unaudited condensed consolidated balance sheets, respectively.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30.8 million in research milestone payments. Under these agreements, there are $ 111.8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royalty payments based on the net sales of the developed products upon commercialization. During the three months ended March 31, 2025 and 2024, the Company did not exercise any options or have any additional research milestone payments become probable of occurring. Milestone Obligations Including the agreements discussed above,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March 31, 2025, the Company may be obligated to make up to $ 12.6 billion of future development, regulatory, commercial and up-front royalty payments associated with its collaboration and license agreements. These obligations exclude potential future option and milestone payments for options that have yet to be exercised within agreements entered into by the Company as of March 31, 2025, which are discussed above. For the three months ended March 31, 2025, the Company recognized up-front and development milestone expenses of $ 583.8 million as research and development expense in the accompanying unaudited condensed consolidated statements of comprehensive (loss) income, with no similar activity for the three months ended March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three months ended March 31, 2025, there were no transfers into or out of Level 3.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March 31, 2025
Total Level 1 Level 2 Level 3
(in thousands)
Assets
Money market funds $ 41,671 $ 41,671 $ — $ —
Commercial paper 5,475 — 5,475 —
Government and government agency bonds 328,550 — 328,550 —
Corporate bonds 68,667 — 68,667 —
Strategic investments* 154,370 153,370 — 1,000
Certificates of deposit 13,307 — 13,307 —
Deferred compensation plan assets 227 227 — —
Total assets $ 612,267 $ 195,268 $ 415,999 $ 1,000
Liabilities
Contingent consideration $ 47,400 $ — $ — $ 47,400
Total liabilities $ 47,400 $ — $ — $ 47,400
Fair Value Measurement as of December 31, 2024
Total Level 1 Level 2 Level 3
(in thousands)
Assets
Money market funds $ 455,535 $ 455,535 $ — $ —
Government and government agency bonds 279,899 — 279,899 —
Corporate bonds 93,727 — 93,727 —
Strategic investments 3,710 2,710 — 1,000
Certificates of deposit 11,319 — 11,319 —
Total assets $ 844,190 $ 458,245 $ 384,945 $ 1,000
Liabilities
Contingent consideration $ 47,400 $ — $ — $ 47,400
Total liabilities $ 47,400 $ — $ — $ 47,400 * The balance at March 31, 2025 includes investments with a fair value of $ 151.9 million, which are subject to a contractual sale restriction that expires in August 2025. The Company’s assets with a fair value categorized as Level 1 within the fair value hierarchy include money market funds, the Company's strategic investments in Arrowhead and another biotechnology company, both listed on Nasdaq, and assets associated with the Company's deferred compensation plan that are held in a trust. For more information related to Arrowhead, please read Note 3, License and Collaboration Agreements. The Company's deferred compensation plan allows for certain employees and directors to defer the receipt of compensation until a later date based on the terms of the plan. The Company has recorded an asset within other non-current assets on the Company's unaudited condensed consolidated balance sheets which reflects the participants' investment elections and has been valued at daily quoted market prices. The Company's assets with a fair value categorized as Level 2 within the fair value hierarchy consist of commercial paper, government and government agency bonds, corporate bonds and certificates of deposit. These assets have been initially valued at the transaction price and subsequently valued at the end of each reporting period. The Company uses observable market inputs to determine value, which primarily consist of reportable trades. Certain short-term investments with maturities of less than three months at the date of acquisition are presented as cash equivalents on the unaudited condensed consolidated balance sheets as of March 31, 2025 and December 31, 2024. The Company’s assets with a fair value categorized as Level 3 within the fair value hierarchy consist of a strategic investment in a private biotechnology company whose fair value measurement was based upon significant inputs not observable in the market and therefore represented a Level 3 measurement. At the end of each reporting period, the fair value of the Company's strategic investments that are not listed securities are adjusted if the issuers were to issue similar or identical securities or when there is a triggering event for impairment. There were no valuation measurement events related to the fair value of the Company's Level 3 strategic investment during the three months ended March 31, 2025 or 2024, as no impairment indicators were identified nor were similar securities issued. The Company’s contingent consideration liability with a fair value categorized as Level 3 within the fair value hierarchy relates to the regulatory-related contingent payments to Myonexus Therapeutics, Inc. (“Myonexus”) selling shareholders as well as to an academic institution under a license agreement that meets the definition of a derivative. For more information related to Myonexus, please read Note 3, License and Collaboration Agreements to the financial statements included in the Company’s Annual Report on Form 10-K for the year ended December 31, 2024 .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valuation assumptions through earnings. For the three months ended March 31, 2024 , the Company recorded an increase of $ 10.1 million to account for the change in fair value of the Company's existing contingent consideration liabilities, with no similar activity for the three months ended March 31, 2025. As of March 31, 2025, the contingent consideration was recorded as a non-current liability on the Company's unaudited condensed consolidated balance sheets. The fair value of the Company's 1.25 % convertible senior notes due on September 15, 2027 (the “2027 Notes”) is based on open market trades and is classified as Level 1 in the fair value hierarchy. As of March 31, 2025 and December 31, 2024, the fair value of the 2027 Notes was $ 1,068.5 million and $ 1,254.9 million, respectively. The carrying amounts reported in the unaudited condensed consolidated balance sheets for cash and cash equivalents, accounts receivable, net and accounts payable approximated fair value because of the immediate or short-term maturity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41,671 $ 455,535
Government and government agency bonds 24,979 —
Total $ 66,650 $ 455,535 It is the Company’s policy to mitigate credit risk in its financial assets by maintaining a well-diversified portfolio that limits the amount of exposure as to maturity and investment type. The weighted average maturity of the Company's available-for-sale securities as of March 31, 2025 and December 31, 2024 was approximately eight and eleven months , respectively. All of the Company's non-current investments as of March 31, 2025 and December 31, 2024 had maturities betwee n one and two years . The following tables summarize the Company ’s cash, cash equivalents, short-term investments and non-current investments for each of the periods indicated:
As of March 31, 2025
Amortized Gross Gross Fair
(in thousands)
Cash and money market funds $ 215,888 $ — $ — $ 215,888
Commercial paper 5,475 — — 5,475
Government and government agency bonds 328,468 185 ( 103 ) 328,550
Corporate bonds 68,678 41 ( 52 ) 68,667
Certificates of deposit 13,307 — — 13,307
Total cash, cash equivalents and investments $ 631,816 $ 226 $ ( 155 ) $ 631,887
As reported:
Cash and cash equivalents $ 240,867 $ — $ — $ 240,867
Short-term investments 281,811 151 ( 67 ) 281,895
Non-current investments 109,138 75 ( 88 ) 109,125
Total cash, cash equivalents and investments $ 631,816 $ 226 $ ( 155 ) $ 631,887
As of December 31, 2024
Amortized Gross Gross Fair
(in thousands)
Cash and money market funds $ 1,103,010 $ — $ — $ 1,103,010
Government and government agency bonds 280,001 227 ( 329 ) 279,899
Corporate bonds 93,816 67 ( 156 ) 93,727
Certificates of deposit 11,319 — — 11,319
Total cash, cash equivalents and investments $ 1,488,146 $ 294 $ ( 485 ) $ 1,487,955
As reported:
Cash and cash equivalents $ 1,103,010 $ — $ — $ 1,103,010
Short-term investments 251,598 286 ( 102 ) 251,782
Non-current investments 133,538 8 ( 383 ) 133,163
Total cash, cash equivalents and investments $ 1,488,146 $ 294 $ ( 485 ) $ 1,487,9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t>
        </is>
      </c>
      <c r="B1" s="2" t="inlineStr">
        <is>
          <t>3 Months Ended</t>
        </is>
      </c>
    </row>
    <row r="2">
      <c r="B2" s="2" t="inlineStr">
        <is>
          <t>Mar. 31, 2025</t>
        </is>
      </c>
    </row>
    <row r="3">
      <c r="A3" s="3" t="inlineStr">
        <is>
          <t>Receivables, Net, Current [Abstract]</t>
        </is>
      </c>
      <c r="B3" s="4" t="inlineStr">
        <is>
          <t xml:space="preserve"> </t>
        </is>
      </c>
    </row>
    <row r="4">
      <c r="A4" s="4" t="inlineStr">
        <is>
          <t>PRODUCT REVENUES, NET, ACCOUNTS RECEIVABLE, NET, AND RESERVES FOR PRODUCT REVENUES</t>
        </is>
      </c>
      <c r="B4" s="4" t="inlineStr">
        <is>
          <t xml:space="preserve">6. PRODUCT REVENUES, NET, ACCOUNTS RECEIVABLE, NET, AND RESERVES FOR PRODUCT REVENUES Net product revenues, which includes revenues associated with the PMO Products and ELEVIDYS, consisted of the following:
For the Three Months Ended
2025 2024
(in thousands)
PMO Products
United States $ 185,828 $ 189,667
Rest of World 50,710 35,881
Total PMO product revenues, net $ 236,538 $ 225,548
ELEVIDYS
United States 374,985 133,936
Total ELEVIDYS product revenue, net $ 374,985 $ 133,936
Total product revenues, net $ 611,523 $ 359,484 For the three months ended March 31, 2025 and 2024 , no individual country outside the U.S. exceeded 10 % of total net product revenues. The following table summarizes the Company's net product revenues, by customer, for those customers that exceeded 10 % for the periods indicated:
For the Three Months Ended
2025 2024
Product revenues, net
Customer 1 19 % 36 %
Customer 2 12 % 20 % As of March 31, 2025 and December 31, 2024, the Company's accounts receivable, net were $ 659.4 million and $ 602.0 million, respectively, both of which were related to product sales, net of discounts and allowances. As of March 31, 2025, the majority of the Company’s accounts receivable arose from product sales in the U.S. and all customers have standard payment terms that generally require payment within 65 to 90 days . Outside of the U.S., the majority of the Company’s customers have payment terms ranging between 9 0 and 150 days . The following tables summarize an analysis of the change in reserves for discounts and allowances for each of the periods indicated:
Chargebacks Rebates Prompt Pay Other Accruals Total
(in thousands)
Balance, as of December 31, 2024 $ 45,904 $ 107,843 $ 5,941 $ 34,611 $ 194,299
Provision 73,443 58,798 5,552 27,901 165,694
Adjustments relating to prior periods — ( 5,416 ) — ( 625 ) ( 6,041 )
Payments/credits ( 52,480 ) ( 44,155 ) ( 5,340 ) ( 16,401 ) ( 118,376 )
Balance, as of March 31, 2025 $ 66,867 $ 117,070 $ 6,153 $ 45,486 $ 235,576
Chargebacks Rebates Prompt Pay Other Accruals Total
(in thousands)
Balance, as of December 31, 2023 $ 27,486 $ 98,194 $ 3,831 $ 35,261 $ 164,772
Provision 20,466 35,951 4,381 18,965 79,763
Adjustments relating to prior periods 783 ( 2,532 ) — — ( 1,749 )
Payments/credits ( 30,358 ) ( 36,623 ) ( 3,685 ) ( 16,220 ) ( 86,886 )
Balance, as of March 31, 2024 $ 18,377 $ 94,990 $ 4,527 $ 38,006 $ 155,900 The following table summarizes the total reserves above included in the Company’s unaudited condensed consolidated balance sheets for each of the periods indicated:
As of As of
(in thousands)
Reduction to accounts receivable, net $ 117,224 $ 85,142
Component of accrued expenses 118,352 109,157
Total reserves $ 235,576 $ 194,2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7. INVENTORY The following table summarizes the components of the Company’s inventory for each of the periods indicated:
As of As of
(in thousands)
Raw materials $ 298,984 $ 280,045
Work in progress 762,233 610,692
Finished goods 61,373 47,209
Total inventory $ 1,122,590 $ 937,946 No material inventory reserves existed as of March 31, 2025 or December 31, 2024. The Company classifies inventory associated with its PMO Products as non-current inventory when consumption of the inventory is expected beyond the Company's normal PMO Product inventory operating cycle of two years. Non-current inventory consists of raw materials and work in progress associated with the PMO Products. The following table summarizes the balance sheet classification of the Company's inventory for each of the periods indicated:
As of As of
(in thousands)
Balance sheet classification
Inventory $ 941,432 $ 749,960
Non-current inventory 181,158 187,986
Total inventory $ 1,122,590 $ 937,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8. OTHER ASSETS The following table summarizes the Company’s other current assets for each of the periods indicated:
As of As of
(in thousands)
Collaboration and other receivables $ 55,216 $ 34,608
Prepaid maintenance services 16,625 13,407
Prepaid clinical and pre-clinical expenses 8,914 10,220
Tax-related receivables and prepaids 7,026 13,132
Prepaid commercial expenses 3,766 3,371
Prepaid employee benefits 3,034 2,841
Interest receivable 2,911 1,970
Other 7,986 10,912
Total other current assets $ 105,478 $ 90,461 The following table summarizes the Company’s other non-current assets for each of the periods indicated:
As of As of
(in thousands)
Manufacturing-related deposits and prepaids $ 27,600 $ 25,964
Intangible assets, net 26,199 26,887
Restricted cash* 15,579 15,579
Prepaid maintenance services 4,746 4,381
Other 6,427 3,394
Total other non-current assets $ 80,551 $ 76,205 * The Company had $ 15.6 million in restricted cash included in other non-current assets on the Company ’s unaudited condensed consolidated balance sheets as of both March 31, 2025 and December 31, 2024.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9. ACCRUED EXPENSES The following table summarizes the Company’s accrued expenses for each of the periods indicated:
As of As of
(in thousands)
Product revenue related reserves $ 118,352 $ 109,157
Accrued income taxes 79,864 17,391
Accrued contract manufacturing costs 66,847 77,842
Accrued employee compensation costs 35,296 91,119
Accrued clinical and pre-clinical costs 27,461 26,849
Accrued professional fees 23,489 17,691
Accrued royalties 15,663 16,625
Accrued fixed assets 14,660 5,305
Other 10,018 11,534
Total accrued expenses $ 391,650 $ 373,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The following table summarizes the Company’s stock awards granted for each of the periods indicated:
For the Three Months Ended March 31,
2025 2024
Grants Weighted Grants Weighted
Stock options 466,176 $ 48.49 316,378 $ 67.56
Restricted stock units 1,498,184 (1) $ 97.84 1,161,985 (2) $ 128.58 (1) Included in restricted stock units (“RSUs”) for the three months ended March 31, 2025 are 120,378 shares with performance conditions which are related to the achievement of certain financial performance goals, regulatory development and approval of certain of the Company's product candidates and certain manufacturing achievements. As of March 31, 2025, none of the performance conditions were probable of being achieved. Stock options and the remaining RSUs granted during the three months ended March 31, 2025 have only service-based criteria and vest over four years. (2) Included in RSUs for the three months ended March 31, 2024 are 88,600 shares with performance conditions (the “ March 2024 PSUs”) which are related to the achievement of certain financial performance goals and regulatory approval of certain of the Company's product candidates. The expanded regulatory approval of ELEVIDYS in June 2024 resulted in the cliff-vesting of 44,300 of the shares during the year ended December 31, 2024. As of March 31, 2025 , none of the remaining performance conditions associated with the March 2024 PSUs were probable of being achieved. Stock-based Compensation Expense For the three months ended March 31, 2025 and 2024, total stock-based compensation expense included in total expenses was $ 41.4 million and $ 40.7 million, respectively. The following table summarizes stock-based compensation expense by grant type and by function included within the unaudited condens ed consolidated statements of comprehensive (loss) income:
For the Three Months Ended
2025 2024
(in thousands)
Stock options $ 12,889 $ 16,281
Restricted stock units 31,543 27,527
Employee stock purchase plan 2,124 1,397
Subtotal $ 46,556 $ 45,205
Capitalized stock-based compensation costs ( 5,128 ) ( 4,513 )
Total stock-based compensation expense included in expenses $ 41,428 $ 40,692
Research and development $ 17,317 $ 16,273
Selling, general and administrative 24,111 24,419
Total stock-based compensation expense included in expenses $ 41,428 $ 40,6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LOSS) INCOME, NET</t>
        </is>
      </c>
      <c r="B4" s="4" t="inlineStr">
        <is>
          <t>11. OTHER (LOSS) INCOME, NET The following table summarizes other (loss) income, net for each of the periods indicated:
For the Three Months Ended
2025 2024
(in thousands)
Interest income $ 10,190 $ 7,093
Accretion of investment discount, net 2,238 12,804
(Loss) gain on strategic investments ( 90,728 ) 931
Interest expense ( 4,503 ) ( 4,166 )
Change in fair value of derivatives* — ( 10,100 )
Other, net ( 329 ) ( 19 )
Total other (loss) income, net $ ( 83,132 ) $ 6,543 * Related to the change in fair value of the contingent consideration derivative liabilities. For more information, please read Note 4, Fair Value Measu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40867</v>
      </c>
      <c r="C3" s="6" t="n">
        <v>1103010</v>
      </c>
    </row>
    <row r="4">
      <c r="A4" s="4" t="inlineStr">
        <is>
          <t>Short-term investments</t>
        </is>
      </c>
      <c r="B4" s="5" t="n">
        <v>281895</v>
      </c>
      <c r="C4" s="5" t="n">
        <v>251782</v>
      </c>
    </row>
    <row r="5">
      <c r="A5" s="4" t="inlineStr">
        <is>
          <t>Accounts receivable, net</t>
        </is>
      </c>
      <c r="B5" s="5" t="n">
        <v>659371</v>
      </c>
      <c r="C5" s="5" t="n">
        <v>601988</v>
      </c>
    </row>
    <row r="6">
      <c r="A6" s="4" t="inlineStr">
        <is>
          <t>Inventory</t>
        </is>
      </c>
      <c r="B6" s="5" t="n">
        <v>941432</v>
      </c>
      <c r="C6" s="5" t="n">
        <v>749960</v>
      </c>
    </row>
    <row r="7">
      <c r="A7" s="4" t="inlineStr">
        <is>
          <t>Manufacturing-related deposits and prepaids</t>
        </is>
      </c>
      <c r="B7" s="5" t="n">
        <v>203490</v>
      </c>
      <c r="C7" s="5" t="n">
        <v>276262</v>
      </c>
    </row>
    <row r="8">
      <c r="A8" s="4" t="inlineStr">
        <is>
          <t>Other current assets</t>
        </is>
      </c>
      <c r="B8" s="5" t="n">
        <v>105478</v>
      </c>
      <c r="C8" s="5" t="n">
        <v>90461</v>
      </c>
    </row>
    <row r="9">
      <c r="A9" s="4" t="inlineStr">
        <is>
          <t>Total current assets</t>
        </is>
      </c>
      <c r="B9" s="5" t="n">
        <v>2432533</v>
      </c>
      <c r="C9" s="5" t="n">
        <v>3073463</v>
      </c>
    </row>
    <row r="10">
      <c r="A10" s="4" t="inlineStr">
        <is>
          <t>Property and equipment, net</t>
        </is>
      </c>
      <c r="B10" s="5" t="n">
        <v>360587</v>
      </c>
      <c r="C10" s="5" t="n">
        <v>340336</v>
      </c>
    </row>
    <row r="11">
      <c r="A11" s="4" t="inlineStr">
        <is>
          <t>Right of use assets</t>
        </is>
      </c>
      <c r="B11" s="5" t="n">
        <v>147063</v>
      </c>
      <c r="C11" s="5" t="n">
        <v>148310</v>
      </c>
    </row>
    <row r="12">
      <c r="A12" s="4" t="inlineStr">
        <is>
          <t>Non-current inventory</t>
        </is>
      </c>
      <c r="B12" s="5" t="n">
        <v>181158</v>
      </c>
      <c r="C12" s="5" t="n">
        <v>187986</v>
      </c>
    </row>
    <row r="13">
      <c r="A13" s="4" t="inlineStr">
        <is>
          <t>Strategic investments</t>
        </is>
      </c>
      <c r="B13" s="5" t="n">
        <v>154370</v>
      </c>
      <c r="C13" s="5" t="n">
        <v>3710</v>
      </c>
    </row>
    <row r="14">
      <c r="A14" s="4" t="inlineStr">
        <is>
          <t>Non-current investments</t>
        </is>
      </c>
      <c r="B14" s="5" t="n">
        <v>109125</v>
      </c>
      <c r="C14" s="5" t="n">
        <v>133163</v>
      </c>
    </row>
    <row r="15">
      <c r="A15" s="4" t="inlineStr">
        <is>
          <t>Other non-current assets</t>
        </is>
      </c>
      <c r="B15" s="5" t="n">
        <v>80551</v>
      </c>
      <c r="C15" s="5" t="n">
        <v>76205</v>
      </c>
    </row>
    <row r="16">
      <c r="A16" s="4" t="inlineStr">
        <is>
          <t>Total assets</t>
        </is>
      </c>
      <c r="B16" s="5" t="n">
        <v>3465387</v>
      </c>
      <c r="C16" s="5" t="n">
        <v>3963173</v>
      </c>
    </row>
    <row r="17">
      <c r="A17" s="3" t="inlineStr">
        <is>
          <t>Current liabilities:</t>
        </is>
      </c>
      <c r="B17" s="4" t="inlineStr">
        <is>
          <t xml:space="preserve"> </t>
        </is>
      </c>
      <c r="C17" s="4" t="inlineStr">
        <is>
          <t xml:space="preserve"> </t>
        </is>
      </c>
    </row>
    <row r="18">
      <c r="A18" s="4" t="inlineStr">
        <is>
          <t>Accounts payable</t>
        </is>
      </c>
      <c r="B18" s="5" t="n">
        <v>156105</v>
      </c>
      <c r="C18" s="5" t="n">
        <v>214442</v>
      </c>
    </row>
    <row r="19">
      <c r="A19" s="4" t="inlineStr">
        <is>
          <t>Accrued expenses</t>
        </is>
      </c>
      <c r="B19" s="5" t="n">
        <v>391650</v>
      </c>
      <c r="C19" s="5" t="n">
        <v>373513</v>
      </c>
    </row>
    <row r="20">
      <c r="A20" s="4" t="inlineStr">
        <is>
          <t>Deferred revenue, current portion</t>
        </is>
      </c>
      <c r="B20" s="5" t="n">
        <v>44859</v>
      </c>
      <c r="C20" s="5" t="n">
        <v>130256</v>
      </c>
    </row>
    <row r="21">
      <c r="A21" s="4" t="inlineStr">
        <is>
          <t>Other current liabilities</t>
        </is>
      </c>
      <c r="B21" s="5" t="n">
        <v>12974</v>
      </c>
      <c r="C21" s="5" t="n">
        <v>13473</v>
      </c>
    </row>
    <row r="22">
      <c r="A22" s="4" t="inlineStr">
        <is>
          <t>Total current liabilities</t>
        </is>
      </c>
      <c r="B22" s="5" t="n">
        <v>605588</v>
      </c>
      <c r="C22" s="5" t="n">
        <v>731684</v>
      </c>
    </row>
    <row r="23">
      <c r="A23" s="4" t="inlineStr">
        <is>
          <t>Long-term debt</t>
        </is>
      </c>
      <c r="B23" s="5" t="n">
        <v>1138289</v>
      </c>
      <c r="C23" s="5" t="n">
        <v>1137124</v>
      </c>
    </row>
    <row r="24">
      <c r="A24" s="4" t="inlineStr">
        <is>
          <t>Lease liabilities, net of current portion</t>
        </is>
      </c>
      <c r="B24" s="5" t="n">
        <v>205460</v>
      </c>
      <c r="C24" s="5" t="n">
        <v>192473</v>
      </c>
    </row>
    <row r="25">
      <c r="A25" s="4" t="inlineStr">
        <is>
          <t>Deferred revenue, net of current portion</t>
        </is>
      </c>
      <c r="B25" s="5" t="n">
        <v>325000</v>
      </c>
      <c r="C25" s="5" t="n">
        <v>325000</v>
      </c>
    </row>
    <row r="26">
      <c r="A26" s="4" t="inlineStr">
        <is>
          <t>Contingent consideration</t>
        </is>
      </c>
      <c r="B26" s="5" t="n">
        <v>47400</v>
      </c>
      <c r="C26" s="5" t="n">
        <v>47400</v>
      </c>
    </row>
    <row r="27">
      <c r="A27" s="4" t="inlineStr">
        <is>
          <t>Other non-current liabilities</t>
        </is>
      </c>
      <c r="B27" s="5" t="n">
        <v>927</v>
      </c>
      <c r="C27" s="5" t="n">
        <v>1750</v>
      </c>
    </row>
    <row r="28">
      <c r="A28" s="4" t="inlineStr">
        <is>
          <t>Total liabilities</t>
        </is>
      </c>
      <c r="B28" s="5" t="n">
        <v>2322664</v>
      </c>
      <c r="C28" s="5" t="n">
        <v>2435431</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3,333,333 shares authorized; none issued and outstanding</t>
        </is>
      </c>
      <c r="B31" s="5" t="n">
        <v>0</v>
      </c>
      <c r="C31" s="5" t="n">
        <v>0</v>
      </c>
    </row>
    <row r="32">
      <c r="A32" s="4" t="inlineStr">
        <is>
          <t>Common stock, $0.0001 par value, 198,000,000 shares authorized; 98,254,898 and 96,900,496 issued and outstanding at March 31, 2025, and December 31, 2024, respectively</t>
        </is>
      </c>
      <c r="B32" s="5" t="n">
        <v>10</v>
      </c>
      <c r="C32" s="5" t="n">
        <v>10</v>
      </c>
    </row>
    <row r="33">
      <c r="A33" s="4" t="inlineStr">
        <is>
          <t>Additional paid-in capital</t>
        </is>
      </c>
      <c r="B33" s="5" t="n">
        <v>5801161</v>
      </c>
      <c r="C33" s="5" t="n">
        <v>5738924</v>
      </c>
    </row>
    <row r="34">
      <c r="A34" s="4" t="inlineStr">
        <is>
          <t>Accumulated other comprehensive income (loss), net of tax</t>
        </is>
      </c>
      <c r="B34" s="5" t="n">
        <v>34</v>
      </c>
      <c r="C34" s="5" t="n">
        <v>-218</v>
      </c>
    </row>
    <row r="35">
      <c r="A35" s="4" t="inlineStr">
        <is>
          <t>Accumulated deficit</t>
        </is>
      </c>
      <c r="B35" s="5" t="n">
        <v>-4658482</v>
      </c>
      <c r="C35" s="5" t="n">
        <v>-4210974</v>
      </c>
    </row>
    <row r="36">
      <c r="A36" s="4" t="inlineStr">
        <is>
          <t>Total stockholders’ equity</t>
        </is>
      </c>
      <c r="B36" s="5" t="n">
        <v>1142723</v>
      </c>
      <c r="C36" s="5" t="n">
        <v>1527742</v>
      </c>
    </row>
    <row r="37">
      <c r="A37" s="4" t="inlineStr">
        <is>
          <t>Total liabilities and stockholders’ equity</t>
        </is>
      </c>
      <c r="B37" s="6" t="n">
        <v>3465387</v>
      </c>
      <c r="C37" s="6" t="n">
        <v>3963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During the three months ended March 31, 2025, the Company recorded an income tax provision of $ 64.0 million, representing an effective tax rate of ( 16.7 )% . The income tax provision primarily relates to the current tax provision on taxable profits, including in certain states which restrict the amount of net operating loss carryforwards which may be utilized to offset taxable income and the requirement to capitalize research and development costs for tax purposes. On a periodic basis, the Company reassesses the valuation allowance on its deferred tax assets, weighing positive and negative evidence to assess the recoverability of such deferred tax assets. In assessing the Company’s ability to realize its net deferred tax assets, the Company considered various factors, including future reversals of existing taxable temporary differences, projected future taxable income, potential carryback claims and tax planning strategies to determine whether it is more likely than not that some portion or all of its net deferred tax assets will not be realized. Based upon these factors, the Company has determined that the uncertainty regarding the realization of these assets is sufficient to warrant the need to maintain a full valuation allowance against its net deferred tax assets as of March 31, 2025. It is possible that with continued positive performance of the business in future periods, there may be sufficient positive evidence to release a portion or all of the Company’s valuation allowance. The release of the valuation allowance, as well as the exact timing and the amount of such release, continue to be subject to, among other things, the Company’s level of profitability, revenue growth and expectations regarding future profitability. Release of the valuation allowance would result in a benefit to income tax expense for the period the release is recorded, which could have a material impact on net earnings. The total deferred tax asset balance subject to the valuation allowance was approximately $ 989.6 million as of March 31, 2025. The Company will continue to assess the realizability of its deferred tax assets on a quarterly basis. During the three months ended March 31, 2024, the Company recorded an income tax provision of $ 5.3 million representing an effective tax rate of 14.2 % . For tax years beginning on or after January 1, 2022, the Tax Cuts and Jobs Act of 2017 eliminates the option to currently deduct research and development expenses and requires taxpayers to capitalize and amortize the costs over five years for research activities performed in the U.S. and 15 years for research activities performed outside the U.S. The requirement to capitalize research and development costs for tax purposes resulted in the Company having taxable profits and recording federal and state tax expense of $ 3.2 million and $ 2.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3 Months Ended</t>
        </is>
      </c>
    </row>
    <row r="2">
      <c r="B2" s="2" t="inlineStr">
        <is>
          <t>Mar. 31, 2025</t>
        </is>
      </c>
    </row>
    <row r="3">
      <c r="A3" s="3" t="inlineStr">
        <is>
          <t>Line of Credit Facility [Abstract]</t>
        </is>
      </c>
      <c r="B3" s="4" t="inlineStr">
        <is>
          <t xml:space="preserve"> </t>
        </is>
      </c>
    </row>
    <row r="4">
      <c r="A4" s="4" t="inlineStr">
        <is>
          <t>REVOLVING CREDIT FACILITY</t>
        </is>
      </c>
      <c r="B4" s="4" t="inlineStr">
        <is>
          <t>13. REVOLVING CREDIT FACILITY On February 13, 2025 (the “Closing Date”), the Company entered into a credit agreement (the “Credit Agreement”) with JPMorgan Chase Bank, N.A., as administrative agent (the “Administrative Agent”) and as collateral agent and the lenders party thereto. The Credit Agreement provides for a five-year, $ 600.0 million senior secured revolving credit facility (the “Revolving Credit Facility”). The Company's obligations under the Credit Agreement are secured by substantially all of the Company's assets and the assets of certain wholly-owned material subsidiaries, subject to certain customary exceptions and exclusions. Interest rates under the Revolving Credit Facility are variable and equal to the Secured Overnight Financing Rate plus a credit spread adjustment of 0.10 % per annum (“Adjusted SOFR”), plus a margin of 1.125 % to 1.75 % per annum, or, at the Company’s option, at a base reference rate equal to the highest of (a) the federal funds rate plus 0.50 %, (b) the rate of interest last quoted by the Administrative Agent as its “base rate” and (c) the one-month Adjusted SOFR rate plus 1.00 %, plus a margin of 0.125 % to 0.75 % per annum. The Company also will pay an unused commitment fee ranging from 0.20 % to 0.35 % per annum on the unused commitments. The Credit Agreement contains customary representations and warranties, affirmative covenants, negative covenants and events of default. The Credit Agreement also contains financial covenants that are assessed on the last day of each of the Company’s fiscal quarters, including certain financial ratios such as a maximum secured net leverage ratio and minimum consolidated interest coverage ratio. The Company may voluntarily prepay the outstanding revolving loans under the Revolving Credit Facility in whole or in part without premium or penalty provided that the prepayment shall be in certain amounts as specified therein. The Company paid $ 3.2 million in arrangement and up-front fees on the Closing Date, of which $ 2.8 million and $ 0.4 million were included in other non-current assets and other current assets, respectively, within the unaudited condensed consolidated balance sheets as of March 31, 2025 and are being amortized over the five-year term of the Revolving Credit Facility. As of March 31, 2025 , there were no amounts outstanding under the Revolving Credit Facility and the Company was in compliance with the covenant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SHARE</t>
        </is>
      </c>
      <c r="B4" s="4" t="inlineStr">
        <is>
          <t xml:space="preserve">14. (LOSS) EARNINGS PER SHARE Basic (loss) earnings per share is computed by dividing net (loss) income by the weighted-average number of shares of common stock outstanding. Diluted earnings per share is computed based on the treasury stock method for stock awards and the if-converted method for convertible debt by dividing net income by the weighted-average number of shares of common stock and dilutive common stock equivalents outstanding. Given that the Company recorded a net loss for the three months ended March 31, 2025, there is no difference between basic and diluted net loss per share since the effect of common stock equivalents would be anti-dilutive and are, therefore, excluded from the diluted net loss per share calculation. The following table sets forth the computation of basic an d diluted (loss) earnings per common share:
For the Three Months Ended
2025 2024
(in thousands, except per share amounts)
Numerator:
Net (loss) income - basic $ ( 447,508 ) $ 36,119
Add: interest expense, net of tax, on the Company's convertible debt — 429
Net (loss) income - diluted $ ( 447,508 ) $ 36,548
Denominator:
Weighted-average common shares outstanding, basic 97,362 93,991
Effect of dilutive securities:
Common stock issuable under the Company's equity incentive plans — 3,681
Common stock issuable under the Company's convertible debt — 1,442
Weighted-average common shares outstanding, diluted 97,362 99,114
(Loss) earnings per common share, basic $ ( 4.60 ) $ 0.38
(Loss) earnings per common share, diluted $ ( 4.60 ) $ 0.37 The following table summarizes potential shares of common stock that were excluded from the computation of diluted earnings per share as they were anti-dilutive:
For the Three Months Ended
2025 2024
(in thousands)
Common stock issuable under the Company's equity incentive plans 12,353 (1) 4,270 (2)
Common stock issuable under the Company's convertible debt 8,100 8,100
Total number of potentially issuable common stock 20,453 12,370 (1) As of March 31, 2025, the anti-dilutive common stock issuable under the Company's equity incentive plans includes 1.3 million shares that have performance or market conditions that were not met. These and all shares issued under the Company’s equity incentive plans were anti-dilutive as the Company was in a net loss position at the end of the period. (2) As of March 31, 2024 , the anti-dilutive common stock issuable under the Company's equity incentive plans excludes 1.2 million shares that are dilutive but have performance or market conditions that were not met as of the end of the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5. SEGMENT INFORMATION The measure of segment profit or loss that the CEO uses to allocate resources and assess performance as the chief operating decision-maker (“CODM”) is the Company’s consolidated net (loss) income. The table below includes information about the Company’s segment, including significant segment expenses, and a reconciliation to net (loss) income:
For the Three Months Ended
2025 2024
(in thousands)
Total revenues $ 744,856 $ 413,464
Segment expenses and other segment items
Cost of sales (excluding amortization of in-licensed rights) 137,564 50,559
Compensation and other personnel expenses 93,084 83,587
Up-front and milestone expenses 583,787 —
Manufacturing expenses 67,465 69,700
Clinical trial expenses 33,147 44,147
Facility- and technology-related expenses (excluding depreciation and amortization) 27,657 24,978
Research and development- other (excluding non-cash items) (a) 28,471 28,848
Selling, general and administrative- other (excluding non-cash items) (b) 51,142 48,962
Roche collaboration reimbursement ( 28,481 ) ( 21,658 )
Other segment items (c) ( 1,909 ) ( 2,685 )
Loss (gain) on strategic investments 90,728 ( 931 )
Interest expense 4,503 4,166
Interest income ( 10,190 ) ( 7,093 )
Income tax expense 63,990 5,329
Depreciation and amortization expense 9,978 8,744
Stock-based compensation expense 41,428 40,692
Segment net (loss) income $ ( 447,508 ) $ 36,119
Reconciliation of profit or loss
Adjustments and reconciling items — —
Consolidated net (loss) income $ ( 447,508 ) $ 36,119 (a) Research and development-other includes professional services , pre-clinical expenses and research and other expenses. (b) Selling, general and administrative-other includes professional services and other expenses. (c) Other segment items included in segment net (loss) income include accretion of investment discount, net, change in fair value of derivatives and other, net, as well as the items separately presented and not defined as significant expenses below. Significant expense categories that are regularly provided to the CODM include cost of sales (excluding amortization of in-licensed rights), compensation and other personnel expenses, up-front and milestone expenses, manufacturing expenses, clinical trial expenses, facility- and technology-related expenses, research and development- other and selling, general and administrative- other. The other expense or income information are other segment items and include separate presentation of loss (gain) on strategic investments, interest expense, income tax expense, depreciation and amortization and stock-based compensation, which are included in the measure of segment net (loss) income, but are not significant segment expenses. Assets provided to the CODM for the single segment are consistent with those reported on the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Manufacturing Obligations The following table summarizes the aggregate non-cancelable contractual obligations arising from the Company’s manufacturing obligations:
As of
(in thousands)
2025 (April-December) $ 846,649
2026 168,167
2027 79,856
2028 72,395
Total manufacturing commitments* $ 1,167,067 * Total manufacturing commitments include the Catalent, Inc. ( “Catalent”) manufacturing and supply agreement, for which the Company has ROU assets and lease liabilities recorded on the unaudited condensed consolidated balance sheets as of March 31, 2025. For more information, please read Note 22, Commitments and Contingencies to the financial statements included in the Company’s Annual Report on Form 10-K for the year ended December 31, 2024 . Litigation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has not recorded any material accruals for loss contingencies, and in management's opinion, no material range of loss is estimable for the matters described below as of March 31, 2025. On September 15, 2020, REGENXBIO INC. (“Regenx”) and the Trustees of the University of Pennsylvania (“U-Penn”) filed a lawsuit against the Company and Sarepta Therapeutics Three, LLC,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AV gene therapy products, including SRP-9001 (approved June 22, 2023 in the U.S. as ELEVIDYS®).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the ’617 Patent asserted by Regenx. Plaintiffs seek injunctive relief, a judgment of infringement and willful infringement, damages that are no less than a reasonable royalty (treble damages), attorneys’ fees and costs, and such other relief as the court deems just and proper. On January 5, 2024, the Court granted Sarepta’s motion for summary judgment on the grounds that the asserted claims of Regenx’s ’617 Patent are invalid because they cover patent ineligible subject matter under 35 U.S.C. § 101. On January 12, 2024, the Court entered judgment and closed the case. Plaintiffs have appealed to the U.S. Court of Appeals for the Federal Circuit. On June 20, 2023, Regenx and U-Penn commenced a second patent infringement lawsuit against Sarepta and its contract manufacturer, Catalent asserting patent alleged infringement of U. S. Patent No. 11,680,274 (“the ’274 Patent”). In the second lawsuit, Regenx and U-Penn allege that Sarepta and Catalent’s manufacture, use and commercial launch of ELEVIDYS® (formerly/also known as SRP-9001) infringe the ’274 Patent. Sarepta answered the complaint on August 10, 2023, and a case schedule has been set with a trial commencing on November 17, 2025. On February 21, 2024, Sarepta submitted a petition for Inter Partes Review for filing with the Patent Trial and Appeal Board (“PTAB”) at the U.S. Patent and Trademark Office (“USPTO”). The petition seeks to invalidate the ’274 Patent. On August 22, 2024, the PTAB instituted inter partes review of all challenged claims of the ’274 Patent on all asserted grounds. On July 13, 2021, Nippon Shinyaku Co., Ltd. (“Nippon Shinyaku” or “NS”) filed a lawsuit against the Company in the U.S. District Court for the District of Delaware. NS asserted a claim for breach of contract arising from Sarepta filing seven petitions for Inter Partes Review (“IPR Petitions”) with the PTAB at the USPTO in which Sarepta sought to invalidate certain NS patents concerning exon 53 skipping technology (U.S. Patent Nos. 9,708,361, 10,385,092, 10,407,461, 10,487,106, 10,647,741, 10,662,217, and 10,683,322, respectively, and collectively the “NS Patents”). In addition, NS asserted claims for patent infringement and willful infringement of each of the NS Patents allegedly arising from Sarepta’s activities, including the sale of, its exon 53 skipping product, VYONDYS 53 (golodirsen). NS further sought a determination of non-infringement by NS alleged to arise from NS’s activities, including the sale of, its exon 53 skipping product, Viltepso (viltolarsen) and invalidity of certain patents licensed to the Company from UWA (U.S. Patent Nos. 9,994,851, 10,227,590, and 10,266,827, collectively the “UWA Patents”). In its complaint, NS sought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ed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also sought a determination of invalidity of the NS Patents. In its counterclaim complaint, Sarepta sought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UWA has since been joined as a Plaintiff in Sarepta’s counterclaims against NS. On August 14, 2023, the Court granted cross motions to amend the pleadings, allowing Sarepta to add a counterclaim against NS for inequitable conduct, and NS to add counterclaims against Sarepta for inequitable conduct and Walker Process fraud. The parties have since stipulated to the dismissal of NS’s claim of infringement of its ’361 Patent and certain claims of the ’322 Patent, and NS’s breach of contract claim. The Court bifurcated the Walker Process fraud claim on April 18, 2024, and granted Sarepta's motion for summary judgment of infringement of the ’851 Patent and NS’s motion for partial summary judgment of infringement of certain NS patents on May 1, 2024. After a jury trial in December 2024, the jury found that NS’s ’092 Patent is invalid as obvious and Sarepta’s and UWA’s ’851 Patent is not invalid. The jury did not find that NS’s infringement was willful. The jury awarded Sarepta approximately $ 115.2 million in damages for NS’s infringement relating to its sales of Viltepso in the United States, and the parties stipulated to approximately $ 0.8 million in reasonable royalty damages for NS's sales of Viltepso outside of the United States, both through December 15, 2024. Judgment was entered on January 7, 2025. On February 14, 2025, Sarepta filed a motion seeking supplemental damages and NS filed post-trial motions challenging the jury's verdict, as well as briefing relating to its inequitable conduct claim, which was tried to the court in December 2024. On July 26, 2024, Genzyme Corporation filed a lawsuit against Sarepta Therapeutics, Inc. and Sarepta Therapeutics Three, LLC, in the U.S. District Court for the District of Delaware. The complaint asserts infringement of United States Patent Nos. 9,051,542 (the “’542 Patent”) and 7,704,721 (the “’721 Patent”) arising from Sarepta’s alleged manufacture and sale of ELEVIDYS® (delandistrogene moxeparvovec-rokl). In its complaint, Genzyme seeks, inter alia, damages for the alleged infringement, including increased damages up to three times the amount found or assessed, together with prejudgment and post-judgment interest and costs. Following a partial motion to dismiss by Sarepta, Genzyme filed its First Amended Complaint on November 21, 2024. In its First Amended Complaint, Genzyme no longer alleges willfulness or indirect infringement before the filing of the complaint. Sarepta answered the First Amended Complaint on December 12, 2024. The Court entered a scheduling order, with a trial scheduled for January 25, 2027. On December 20, 2024, Brammer Bio MA, LLC filed an arbitration demand against Sarepta relating to Sarepta’s termination of the Thermo Agreement. Brammer Bio MA, LLC alleges claims for breach of contract, breach of the implied covenant of good faith and fair dealing and a violation of MGL c. 93A, and seeks relief including damages, treble damages, and attorneys’ fees and costs. On January 24, 2025, Sarepta filed its answer and asserted counterclaims for declaratory judgment and breach of contract, seeking relief including damages and attorneys’ fees an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4 which are contained in the Company’s Annual Report on Form 10-K for the year ended December 31, 2024, filed with the U.S. Securities and Exchange Commission on February 28, 2025. The results for the three months ended March 31, 2025 are not necessarily indicative of the results to be expected for the full year. </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cash held at financial institutions, cash equivalents, investments and accounts receivable, net, from customers. As of March 31, 2025,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March 31, 2025, three entities accounted for 56 % , 17 % and 13 % of accounts receivable, net, respectively. As of December 31, 2024, three entities accounted for 54 % , 21 % and 13 % of accounts receivable, net, respectively.</t>
        </is>
      </c>
    </row>
    <row r="7">
      <c r="A7" s="4" t="inlineStr">
        <is>
          <t>Significant Accounting Policies</t>
        </is>
      </c>
      <c r="B7" s="4" t="inlineStr">
        <is>
          <t>Significant Accounting Policies For details about the Company's accounting policies, please read Note 2, Summary of Significant Accounting Policies and Recent Accounting Pronouncements of the Annual Report on Form 10-K for the year ended December 31, 2024. Acquired in-process research and development Acquired in-process research and development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There have not been any other material changes to the Company's accounting policies or recent accounting pronouncements that could have a material impact through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ertain Activity Related to Revenue with Supply Agreement</t>
        </is>
      </c>
      <c r="B4" s="4" t="inlineStr">
        <is>
          <t>Contract manufacturing revenue and royalty revenue are included in collaboration and other revenues in the unaudited condensed consolidated statements of comprehensive (loss) income. The following table summarizes certain Roche activity for each of the periods indicated:
For the Three Months Ended
2025 2024
(in thousands)
Contract manufacturing revenue $ 17,379 $ 5,807
Royalty revenue 3,954 173
Cost of sales (inventory costs related to products sold to Roche) ( 12,143 ) ( 1,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nd Carried at Fair Value</t>
        </is>
      </c>
      <c r="B4" s="4" t="inlineStr">
        <is>
          <t>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March 31, 2025
Total Level 1 Level 2 Level 3
(in thousands)
Assets
Money market funds $ 41,671 $ 41,671 $ — $ —
Commercial paper 5,475 — 5,475 —
Government and government agency bonds 328,550 — 328,550 —
Corporate bonds 68,667 — 68,667 —
Strategic investments* 154,370 153,370 — 1,000
Certificates of deposit 13,307 — 13,307 —
Deferred compensation plan assets 227 227 — —
Total assets $ 612,267 $ 195,268 $ 415,999 $ 1,000
Liabilities
Contingent consideration $ 47,400 $ — $ — $ 47,400
Total liabilities $ 47,400 $ — $ — $ 47,400
Fair Value Measurement as of December 31, 2024
Total Level 1 Level 2 Level 3
(in thousands)
Assets
Money market funds $ 455,535 $ 455,535 $ — $ —
Government and government agency bonds 279,899 — 279,899 —
Corporate bonds 93,727 — 93,727 —
Strategic investments 3,710 2,710 — 1,000
Certificates of deposit 11,319 — 11,319 —
Total assets $ 844,190 $ 458,245 $ 384,945 $ 1,000
Liabilities
Contingent consideration $ 47,400 $ — $ — $ 47,400
Total liabilities $ 47,400 $ — $ — $ 47,400 * The balance at March 31, 2025 includes investments with a fair value of $ 151.9 million, which are subject to a contractual sale restriction that expires in August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41,671 $ 455,535
Government and government agency bonds 24,979 —
Total $ 66,650 $ 455,535 </t>
        </is>
      </c>
    </row>
    <row r="5">
      <c r="A5" s="4" t="inlineStr">
        <is>
          <t>Summary of Company Cash, Cash Equivalents and Short-Term Investments</t>
        </is>
      </c>
      <c r="B5" s="4" t="inlineStr">
        <is>
          <t xml:space="preserve">The following tables summarize the Company ’s cash, cash equivalents, short-term investments and non-current investments for each of the periods indicated:
As of March 31, 2025
Amortized Gross Gross Fair
(in thousands)
Cash and money market funds $ 215,888 $ — $ — $ 215,888
Commercial paper 5,475 — — 5,475
Government and government agency bonds 328,468 185 ( 103 ) 328,550
Corporate bonds 68,678 41 ( 52 ) 68,667
Certificates of deposit 13,307 — — 13,307
Total cash, cash equivalents and investments $ 631,816 $ 226 $ ( 155 ) $ 631,887
As reported:
Cash and cash equivalents $ 240,867 $ — $ — $ 240,867
Short-term investments 281,811 151 ( 67 ) 281,895
Non-current investments 109,138 75 ( 88 ) 109,125
Total cash, cash equivalents and investments $ 631,816 $ 226 $ ( 155 ) $ 631,887
As of December 31, 2024
Amortized Gross Gross Fair
(in thousands)
Cash and money market funds $ 1,103,010 $ — $ — $ 1,103,010
Government and government agency bonds 280,001 227 ( 329 ) 279,899
Corporate bonds 93,816 67 ( 156 ) 93,727
Certificates of deposit 11,319 — — 11,319
Total cash, cash equivalents and investments $ 1,488,146 $ 294 $ ( 485 ) $ 1,487,955
As reported:
Cash and cash equivalents $ 1,103,010 $ — $ — $ 1,103,010
Short-term investments 251,598 286 ( 102 ) 251,782
Non-current investments 133,538 8 ( 383 ) 133,163
Total cash, cash equivalents and investments $ 1,488,146 $ 294 $ ( 485 ) $ 1,487,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 (Tables)</t>
        </is>
      </c>
      <c r="B1" s="2" t="inlineStr">
        <is>
          <t>3 Months Ended</t>
        </is>
      </c>
    </row>
    <row r="2">
      <c r="B2" s="2" t="inlineStr">
        <is>
          <t>Mar. 31, 2025</t>
        </is>
      </c>
    </row>
    <row r="3">
      <c r="A3" s="3" t="inlineStr">
        <is>
          <t>Receivables, Net, Current [Abstract]</t>
        </is>
      </c>
      <c r="B3" s="4" t="inlineStr">
        <is>
          <t xml:space="preserve"> </t>
        </is>
      </c>
    </row>
    <row r="4">
      <c r="A4" s="4" t="inlineStr">
        <is>
          <t>Summary of Product Revenues</t>
        </is>
      </c>
      <c r="B4" s="4" t="inlineStr">
        <is>
          <t xml:space="preserve">Net product revenues, which includes revenues associated with the PMO Products and ELEVIDYS, consisted of the following:
For the Three Months Ended
2025 2024
(in thousands)
PMO Products
United States $ 185,828 $ 189,667
Rest of World 50,710 35,881
Total PMO product revenues, net $ 236,538 $ 225,548
ELEVIDYS
United States 374,985 133,936
Total ELEVIDYS product revenue, net $ 374,985 $ 133,936
Total product revenues, net $ 611,523 $ 359,484 </t>
        </is>
      </c>
    </row>
    <row r="5">
      <c r="A5" s="4" t="inlineStr">
        <is>
          <t>Schedule of Product revenue Concentration risks</t>
        </is>
      </c>
      <c r="B5" s="4" t="inlineStr">
        <is>
          <t>The following table summarizes the Company's net product revenues, by customer, for those customers that exceeded 10 % for the periods indicated:
For the Three Months Ended
2025 2024
Product revenues, net
Customer 1 19 % 36 %
Customer 2 12 % 20 %</t>
        </is>
      </c>
    </row>
    <row r="6">
      <c r="A6" s="4" t="inlineStr">
        <is>
          <t>Summary of Change in Reserves for Discounts and Allowances</t>
        </is>
      </c>
      <c r="B6" s="4" t="inlineStr">
        <is>
          <t xml:space="preserve">The following tables summarize an analysis of the change in reserves for discounts and allowances for each of the periods indicated:
Chargebacks Rebates Prompt Pay Other Accruals Total
(in thousands)
Balance, as of December 31, 2024 $ 45,904 $ 107,843 $ 5,941 $ 34,611 $ 194,299
Provision 73,443 58,798 5,552 27,901 165,694
Adjustments relating to prior periods — ( 5,416 ) — ( 625 ) ( 6,041 )
Payments/credits ( 52,480 ) ( 44,155 ) ( 5,340 ) ( 16,401 ) ( 118,376 )
Balance, as of March 31, 2025 $ 66,867 $ 117,070 $ 6,153 $ 45,486 $ 235,576
Chargebacks Rebates Prompt Pay Other Accruals Total
(in thousands)
Balance, as of December 31, 2023 $ 27,486 $ 98,194 $ 3,831 $ 35,261 $ 164,772
Provision 20,466 35,951 4,381 18,965 79,763
Adjustments relating to prior periods 783 ( 2,532 ) — — ( 1,749 )
Payments/credits ( 30,358 ) ( 36,623 ) ( 3,685 ) ( 16,220 ) ( 86,886 )
Balance, as of March 31, 2024 $ 18,377 $ 94,990 $ 4,527 $ 38,006 $ 155,900 </t>
        </is>
      </c>
    </row>
    <row r="7">
      <c r="A7" s="4" t="inlineStr">
        <is>
          <t>Summary of Total Reserves Included in Consolidated Balance Sheets</t>
        </is>
      </c>
      <c r="B7" s="4" t="inlineStr">
        <is>
          <t xml:space="preserve">The following table summarizes the total reserves above included in the Company’s unaudited condensed consolidated balance sheets for each of the periods indicated:
As of As of
(in thousands)
Reduction to accounts receivable, net $ 117,224 $ 85,142
Component of accrued expenses 118,352 109,157
Total reserves $ 235,576 $ 194,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t>
        </is>
      </c>
      <c r="B8" s="5" t="n">
        <v>198000000</v>
      </c>
      <c r="C8" s="5" t="n">
        <v>198000000</v>
      </c>
    </row>
    <row r="9">
      <c r="A9" s="4" t="inlineStr">
        <is>
          <t>Common stock, issued</t>
        </is>
      </c>
      <c r="B9" s="5" t="n">
        <v>98254898</v>
      </c>
      <c r="C9" s="5" t="n">
        <v>96900496</v>
      </c>
    </row>
    <row r="10">
      <c r="A10" s="4" t="inlineStr">
        <is>
          <t>Common stock, outstanding</t>
        </is>
      </c>
      <c r="B10" s="5" t="n">
        <v>98254898</v>
      </c>
      <c r="C10" s="5" t="n">
        <v>96900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the Company’s inventory for each of the periods indicated:
As of As of
(in thousands)
Raw materials $ 298,984 $ 280,045
Work in progress 762,233 610,692
Finished goods 61,373 47,209
Total inventory $ 1,122,590 $ 937,946 </t>
        </is>
      </c>
    </row>
    <row r="5">
      <c r="A5" s="4" t="inlineStr">
        <is>
          <t>Summary Of Inventory Balance Sheet Classification</t>
        </is>
      </c>
      <c r="B5" s="4" t="inlineStr">
        <is>
          <t xml:space="preserve">The following table summarizes the balance sheet classification of the Company's inventory for each of the periods indicated:
As of As of
(in thousands)
Balance sheet classification
Inventory $ 941,432 $ 749,960
Non-current inventory 181,158 187,986
Total inventory $ 1,122,590 $ 937,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The following table summarizes the Company’s other current assets for each of the periods indicated:
As of As of
(in thousands)
Collaboration and other receivables $ 55,216 $ 34,608
Prepaid maintenance services 16,625 13,407
Prepaid clinical and pre-clinical expenses 8,914 10,220
Tax-related receivables and prepaids 7,026 13,132
Prepaid commercial expenses 3,766 3,371
Prepaid employee benefits 3,034 2,841
Interest receivable 2,911 1,970
Other 7,986 10,912
Total other current assets $ 105,478 $ 90,461 </t>
        </is>
      </c>
    </row>
    <row r="5">
      <c r="A5" s="4" t="inlineStr">
        <is>
          <t>Summary of Other Non-current Assets</t>
        </is>
      </c>
      <c r="B5" s="4" t="inlineStr">
        <is>
          <t>The following table summarizes the Company’s other non-current assets for each of the periods indicated:
As of As of
(in thousands)
Manufacturing-related deposits and prepaids $ 27,600 $ 25,964
Intangible assets, net 26,199 26,887
Restricted cash* 15,579 15,579
Prepaid maintenance services 4,746 4,381
Other 6,427 3,394
Total other non-current assets $ 80,551 $ 76,205 * The Company had $ 15.6 million in restricted cash included in other non-current assets on the Company ’s unaudited condensed consolidated balance sheets as of both March 31, 2025 and December 31, 2024.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t>
        </is>
      </c>
      <c r="B4" s="4" t="inlineStr">
        <is>
          <t xml:space="preserve">The following table summarizes the Company’s accrued expenses for each of the periods indicated:
As of As of
(in thousands)
Product revenue related reserves $ 118,352 $ 109,157
Accrued income taxes 79,864 17,391
Accrued contract manufacturing costs 66,847 77,842
Accrued employee compensation costs 35,296 91,119
Accrued clinical and pre-clinical costs 27,461 26,849
Accrued professional fees 23,489 17,691
Accrued royalties 15,663 16,625
Accrued fixed assets 14,660 5,305
Other 10,018 11,534
Total accrued expenses $ 391,650 $ 373,5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Awards Granted</t>
        </is>
      </c>
      <c r="B4" s="4" t="inlineStr">
        <is>
          <t>The following table summarizes the Company’s stock awards granted for each of the periods indicated:
For the Three Months Ended March 31,
2025 2024
Grants Weighted Grants Weighted
Stock options 466,176 $ 48.49 316,378 $ 67.56
Restricted stock units 1,498,184 (1) $ 97.84 1,161,985 (2) $ 128.58 (1) Included in restricted stock units (“RSUs”) for the three months ended March 31, 2025 are 120,378 shares with performance conditions which are related to the achievement of certain financial performance goals, regulatory development and approval of certain of the Company's product candidates and certain manufacturing achievements. As of March 31, 2025, none of the performance conditions were probable of being achieved. Stock options and the remaining RSUs granted during the three months ended March 31, 2025 have only service-based criteria and vest over four years. (2) Included in RSUs for the three months ended March 31, 2024 are 88,600 shares with performance conditions (the “ March 2024 PSUs”) which are related to the achievement of certain financial performance goals and regulatory approval of certain of the Company's product candidates. The expanded regulatory approval of ELEVIDYS in June 2024 resulted in the cliff-vesting of 44,300 of the shares during the year ended December 31, 2024. As of March 31, 2025 , none of the remaining performance conditions associated with the March 2024 PSUs were probable of being achieved.</t>
        </is>
      </c>
    </row>
    <row r="5">
      <c r="A5" s="4" t="inlineStr">
        <is>
          <t>Summary of Stock-Based Compensation Expense by Grant Type and by Function Included within Consolidated Statements of Comprehensive Income (Loss)</t>
        </is>
      </c>
      <c r="B5" s="4" t="inlineStr">
        <is>
          <t xml:space="preserve">The following table summarizes stock-based compensation expense by grant type and by function included within the unaudited condens ed consolidated statements of comprehensive (loss) income:
For the Three Months Ended
2025 2024
(in thousands)
Stock options $ 12,889 $ 16,281
Restricted stock units 31,543 27,527
Employee stock purchase plan 2,124 1,397
Subtotal $ 46,556 $ 45,205
Capitalized stock-based compensation costs ( 5,128 ) ( 4,513 )
Total stock-based compensation expense included in expenses $ 41,428 $ 40,692
Research and development $ 17,317 $ 16,273
Selling, general and administrative 24,111 24,419
Total stock-based compensation expense included in expenses $ 41,428 $ 40,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Loss</t>
        </is>
      </c>
      <c r="B4" s="4" t="inlineStr">
        <is>
          <t>The following table summarizes other (loss) income, net for each of the periods indicated:
For the Three Months Ended
2025 2024
(in thousands)
Interest income $ 10,190 $ 7,093
Accretion of investment discount, net 2,238 12,804
(Loss) gain on strategic investments ( 90,728 ) 931
Interest expense ( 4,503 ) ( 4,166 )
Change in fair value of derivatives* — ( 10,100 )
Other, net ( 329 ) ( 19 )
Total other (loss) income, net $ ( 83,132 ) $ 6,543 * Related to the change in fair value of the contingent consideration derivative liabilities. For more information, please read Note 4, Fair Value Measur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 xml:space="preserve">The following table sets forth the computation of basic an d diluted (loss) earnings per common share:
For the Three Months Ended
2025 2024
(in thousands, except per share amounts)
Numerator:
Net (loss) income - basic $ ( 447,508 ) $ 36,119
Add: interest expense, net of tax, on the Company's convertible debt — 429
Net (loss) income - diluted $ ( 447,508 ) $ 36,548
Denominator:
Weighted-average common shares outstanding, basic 97,362 93,991
Effect of dilutive securities:
Common stock issuable under the Company's equity incentive plans — 3,681
Common stock issuable under the Company's convertible debt — 1,442
Weighted-average common shares outstanding, diluted 97,362 99,114
(Loss) earnings per common share, basic $ ( 4.60 ) $ 0.38
(Loss) earnings per common share, diluted $ ( 4.60 ) $ 0.37 </t>
        </is>
      </c>
    </row>
    <row r="5">
      <c r="A5" s="4" t="inlineStr">
        <is>
          <t>SummarY of Potential Shares of Common Stock from the Computation of Diluted Earnings per Share</t>
        </is>
      </c>
      <c r="B5" s="4" t="inlineStr">
        <is>
          <t xml:space="preserve">The following table summarizes potential shares of common stock that were excluded from the computation of diluted earnings per share as they were anti-dilutive:
For the Three Months Ended
2025 2024
(in thousands)
Common stock issuable under the Company's equity incentive plans 12,353 (1) 4,270 (2)
Common stock issuable under the Company's convertible debt 8,100 8,100
Total number of potentially issuable common stock 20,453 12,370 (1) As of March 31, 2025, the anti-dilutive common stock issuable under the Company's equity incentive plans includes 1.3 million shares that have performance or market conditions that were not met. These and all shares issued under the Company’s equity incentive plans were anti-dilutive as the Company was in a net loss position at the end of the period. (2) As of March 31, 2024 , the anti-dilutive common stock issuable under the Company's equity incentive plans excludes 1.2 million shares that are dilutive but have performance or market conditions that were not met as of the end of th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Company`S Segment, Including Segment Expenses, and A Reconciliation to Net Income (Loss)</t>
        </is>
      </c>
      <c r="B4" s="4" t="inlineStr">
        <is>
          <t>The table below includes information about the Company’s segment, including significant segment expenses, and a reconciliation to net (loss) income:
For the Three Months Ended
2025 2024
(in thousands)
Total revenues $ 744,856 $ 413,464
Segment expenses and other segment items
Cost of sales (excluding amortization of in-licensed rights) 137,564 50,559
Compensation and other personnel expenses 93,084 83,587
Up-front and milestone expenses 583,787 —
Manufacturing expenses 67,465 69,700
Clinical trial expenses 33,147 44,147
Facility- and technology-related expenses (excluding depreciation and amortization) 27,657 24,978
Research and development- other (excluding non-cash items) (a) 28,471 28,848
Selling, general and administrative- other (excluding non-cash items) (b) 51,142 48,962
Roche collaboration reimbursement ( 28,481 ) ( 21,658 )
Other segment items (c) ( 1,909 ) ( 2,685 )
Loss (gain) on strategic investments 90,728 ( 931 )
Interest expense 4,503 4,166
Interest income ( 10,190 ) ( 7,093 )
Income tax expense 63,990 5,329
Depreciation and amortization expense 9,978 8,744
Stock-based compensation expense 41,428 40,692
Segment net (loss) income $ ( 447,508 ) $ 36,119
Reconciliation of profit or loss
Adjustments and reconciling items — —
Consolidated net (loss) income $ ( 447,508 ) $ 36,119 (a) Research and development-other includes professional services , pre-clinical expenses and research and other expenses. (b) Selling, general and administrative-other includes professional services and other expenses. (c) Other segment items included in segment net (loss) income include accretion of investment discount, net, change in fair value of derivatives and other, net, as well as the items separately presented and not defined as significant expenses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summarizes the aggregate non-cancelable contractual obligations arising from the Company’s manufacturing obligations:
As of
(in thousands)
2025 (April-December) $ 846,649
2026 168,167
2027 79,856
2028 72,395
Total manufacturing commitments* $ 1,167,067 * Total manufacturing commitments include the Catalent, Inc. ( “Catalent”) manufacturing and supply agreement, for which the Company has ROU assets and lease liabilities recorded on the unaudited condensed consolidated balance sheets as of March 31, 2025. For more information, please read Note 22, Commitments and Contingencies to the financial statements included in the Company’s Annual Report on Form 10-K for the year ended December 31, 20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rganization and Nature of Business - Additional Information (Detail) - USD ($) $ in Thousands</t>
        </is>
      </c>
      <c r="B1" s="2" t="inlineStr">
        <is>
          <t>Mar. 31, 2025</t>
        </is>
      </c>
      <c r="D1" s="2" t="inlineStr">
        <is>
          <t>Dec. 31, 2024</t>
        </is>
      </c>
      <c r="F1" s="2" t="inlineStr">
        <is>
          <t>Mar. 31, 2024</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Cash cash equivalents restricted cash and investments</t>
        </is>
      </c>
      <c r="B3" s="6" t="n">
        <v>647500</v>
      </c>
      <c r="D3" s="4" t="inlineStr">
        <is>
          <t xml:space="preserve"> </t>
        </is>
      </c>
      <c r="F3" s="4" t="inlineStr">
        <is>
          <t xml:space="preserve"> </t>
        </is>
      </c>
    </row>
    <row r="4">
      <c r="A4" s="4" t="inlineStr">
        <is>
          <t>Cash and cash equivalents</t>
        </is>
      </c>
      <c r="B4" s="5" t="n">
        <v>240867</v>
      </c>
      <c r="D4" s="6" t="n">
        <v>1103010</v>
      </c>
      <c r="F4" s="6" t="n">
        <v>427290</v>
      </c>
    </row>
    <row r="5">
      <c r="A5" s="4" t="inlineStr">
        <is>
          <t>Non-current investments</t>
        </is>
      </c>
      <c r="B5" s="5" t="n">
        <v>391000</v>
      </c>
      <c r="D5" s="4" t="inlineStr">
        <is>
          <t xml:space="preserve"> </t>
        </is>
      </c>
      <c r="F5" s="4" t="inlineStr">
        <is>
          <t xml:space="preserve"> </t>
        </is>
      </c>
    </row>
    <row r="6">
      <c r="A6" s="4" t="inlineStr">
        <is>
          <t>Short-term investments</t>
        </is>
      </c>
      <c r="B6" s="5" t="n">
        <v>281895</v>
      </c>
      <c r="D6" s="5" t="n">
        <v>251782</v>
      </c>
      <c r="F6" s="4" t="inlineStr">
        <is>
          <t xml:space="preserve"> </t>
        </is>
      </c>
    </row>
    <row r="7">
      <c r="A7" s="4" t="inlineStr">
        <is>
          <t>Restricted cash non-current</t>
        </is>
      </c>
      <c r="B7" s="5" t="n">
        <v>15579</v>
      </c>
      <c r="C7" s="4" t="inlineStr">
        <is>
          <t>[1]</t>
        </is>
      </c>
      <c r="D7" s="5" t="n">
        <v>15579</v>
      </c>
      <c r="E7" s="4" t="inlineStr">
        <is>
          <t>[1]</t>
        </is>
      </c>
      <c r="F7" s="6" t="n">
        <v>15579</v>
      </c>
    </row>
    <row r="8">
      <c r="A8" s="4" t="inlineStr">
        <is>
          <t>Non-current investments</t>
        </is>
      </c>
      <c r="B8" s="6" t="n">
        <v>109125</v>
      </c>
      <c r="D8" s="6" t="n">
        <v>133163</v>
      </c>
      <c r="F8" s="4" t="inlineStr">
        <is>
          <t xml:space="preserve"> </t>
        </is>
      </c>
    </row>
    <row r="9"/>
    <row r="10">
      <c r="A10" s="4" t="inlineStr">
        <is>
          <t>[1] The Company had $ 15.6 million in restricted cash included in other non-current assets on the Company ’s unaudited condensed consolidated balance sheets as of both March 31, 2025 and December 31, 2024.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4">
    <mergeCell ref="B1:C1"/>
    <mergeCell ref="A10:F10"/>
    <mergeCell ref="A9:F9"/>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Summary of Significant Accounting Policies - Additional Information (Detail) $ in Thousands</t>
        </is>
      </c>
      <c r="B1" s="2" t="inlineStr">
        <is>
          <t>3 Months Ended</t>
        </is>
      </c>
      <c r="D1" s="2" t="inlineStr">
        <is>
          <t>12 Months Ended</t>
        </is>
      </c>
    </row>
    <row r="2">
      <c r="B2" s="2" t="inlineStr">
        <is>
          <t>Mar. 31, 2025 USD ($) Segment</t>
        </is>
      </c>
      <c r="C2" s="2" t="inlineStr">
        <is>
          <t>Mar. 31, 2024 USD ($)</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et Income (Loss) | $</t>
        </is>
      </c>
      <c r="B5" s="6" t="n">
        <v>-447508</v>
      </c>
      <c r="C5" s="6" t="n">
        <v>36119</v>
      </c>
      <c r="D5" s="4" t="inlineStr">
        <is>
          <t xml:space="preserve"> </t>
        </is>
      </c>
    </row>
    <row r="6">
      <c r="A6" s="4" t="inlineStr">
        <is>
          <t>Customer One [Member] | Customer Concentration Risk [Member] | Accounts Receivable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of credit risk percentage</t>
        </is>
      </c>
      <c r="B8" s="10" t="n">
        <v>0.5600000000000001</v>
      </c>
      <c r="C8" s="4" t="inlineStr">
        <is>
          <t xml:space="preserve"> </t>
        </is>
      </c>
      <c r="D8" s="10" t="n">
        <v>0.54</v>
      </c>
    </row>
    <row r="9">
      <c r="A9" s="4" t="inlineStr">
        <is>
          <t>Customer Two [Member] | Customer Concentration Risk [Member] | Accounts Receivable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of credit risk percentage</t>
        </is>
      </c>
      <c r="B11" s="10" t="n">
        <v>0.17</v>
      </c>
      <c r="C11" s="4" t="inlineStr">
        <is>
          <t xml:space="preserve"> </t>
        </is>
      </c>
      <c r="D11" s="10" t="n">
        <v>0.21</v>
      </c>
    </row>
    <row r="12">
      <c r="A12" s="4" t="inlineStr">
        <is>
          <t>Customer Three [Member] | Customer Concentration Risk [Member] | Accounts Receivable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of credit risk percentage</t>
        </is>
      </c>
      <c r="B14" s="10" t="n">
        <v>0.13</v>
      </c>
      <c r="C14" s="4" t="inlineStr">
        <is>
          <t xml:space="preserve"> </t>
        </is>
      </c>
      <c r="D14" s="10" t="n">
        <v>0.1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OMPREHENSIVE (LOSS)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s, net</t>
        </is>
      </c>
      <c r="B4" s="6" t="n">
        <v>611523</v>
      </c>
      <c r="C4" s="6" t="n">
        <v>359484</v>
      </c>
    </row>
    <row r="5">
      <c r="A5" s="4" t="inlineStr">
        <is>
          <t>Type of Revenue [Extensible List]</t>
        </is>
      </c>
      <c r="B5" s="4" t="inlineStr">
        <is>
          <t>us-gaap:ProductMember</t>
        </is>
      </c>
      <c r="C5" s="4" t="inlineStr">
        <is>
          <t>us-gaap:ProductMember</t>
        </is>
      </c>
    </row>
    <row r="6">
      <c r="A6" s="4" t="inlineStr">
        <is>
          <t>Collaboration and other</t>
        </is>
      </c>
      <c r="B6" s="6" t="n">
        <v>133333</v>
      </c>
      <c r="C6" s="6" t="n">
        <v>53980</v>
      </c>
    </row>
    <row r="7">
      <c r="A7" s="4" t="inlineStr">
        <is>
          <t>Total revenues</t>
        </is>
      </c>
      <c r="B7" s="5" t="n">
        <v>744856</v>
      </c>
      <c r="C7" s="5" t="n">
        <v>413464</v>
      </c>
    </row>
    <row r="8">
      <c r="A8" s="3" t="inlineStr">
        <is>
          <t>Cost and expenses:</t>
        </is>
      </c>
      <c r="B8" s="4" t="inlineStr">
        <is>
          <t xml:space="preserve"> </t>
        </is>
      </c>
      <c r="C8" s="4" t="inlineStr">
        <is>
          <t xml:space="preserve"> </t>
        </is>
      </c>
    </row>
    <row r="9">
      <c r="A9" s="4" t="inlineStr">
        <is>
          <t>Cost of sales (excluding amortization of in-licensed rights)</t>
        </is>
      </c>
      <c r="B9" s="5" t="n">
        <v>137564</v>
      </c>
      <c r="C9" s="5" t="n">
        <v>50559</v>
      </c>
    </row>
    <row r="10">
      <c r="A10" s="4" t="inlineStr">
        <is>
          <t>Research and development</t>
        </is>
      </c>
      <c r="B10" s="5" t="n">
        <v>773448</v>
      </c>
      <c r="C10" s="5" t="n">
        <v>200396</v>
      </c>
    </row>
    <row r="11">
      <c r="A11" s="4" t="inlineStr">
        <is>
          <t>Selling, general and administrative</t>
        </is>
      </c>
      <c r="B11" s="5" t="n">
        <v>133629</v>
      </c>
      <c r="C11" s="5" t="n">
        <v>127003</v>
      </c>
    </row>
    <row r="12">
      <c r="A12" s="4" t="inlineStr">
        <is>
          <t>Amortization of in-licensed rights</t>
        </is>
      </c>
      <c r="B12" s="5" t="n">
        <v>601</v>
      </c>
      <c r="C12" s="5" t="n">
        <v>601</v>
      </c>
    </row>
    <row r="13">
      <c r="A13" s="4" t="inlineStr">
        <is>
          <t>Total cost and expenses</t>
        </is>
      </c>
      <c r="B13" s="5" t="n">
        <v>1045242</v>
      </c>
      <c r="C13" s="5" t="n">
        <v>378559</v>
      </c>
    </row>
    <row r="14">
      <c r="A14" s="4" t="inlineStr">
        <is>
          <t>Operating (loss) income</t>
        </is>
      </c>
      <c r="B14" s="5" t="n">
        <v>-300386</v>
      </c>
      <c r="C14" s="5" t="n">
        <v>34905</v>
      </c>
    </row>
    <row r="15">
      <c r="A15" s="3" t="inlineStr">
        <is>
          <t>Other (loss) income, net:</t>
        </is>
      </c>
      <c r="B15" s="4" t="inlineStr">
        <is>
          <t xml:space="preserve"> </t>
        </is>
      </c>
      <c r="C15" s="4" t="inlineStr">
        <is>
          <t xml:space="preserve"> </t>
        </is>
      </c>
    </row>
    <row r="16">
      <c r="A16" s="4" t="inlineStr">
        <is>
          <t>Other (expense) income, net</t>
        </is>
      </c>
      <c r="B16" s="5" t="n">
        <v>-83132</v>
      </c>
      <c r="C16" s="5" t="n">
        <v>6543</v>
      </c>
    </row>
    <row r="17">
      <c r="A17" s="4" t="inlineStr">
        <is>
          <t>(Loss) income before income tax expense</t>
        </is>
      </c>
      <c r="B17" s="5" t="n">
        <v>-383518</v>
      </c>
      <c r="C17" s="5" t="n">
        <v>41448</v>
      </c>
    </row>
    <row r="18">
      <c r="A18" s="4" t="inlineStr">
        <is>
          <t>Income tax expense</t>
        </is>
      </c>
      <c r="B18" s="5" t="n">
        <v>63990</v>
      </c>
      <c r="C18" s="5" t="n">
        <v>5329</v>
      </c>
    </row>
    <row r="19">
      <c r="A19" s="4" t="inlineStr">
        <is>
          <t>Net (loss) income</t>
        </is>
      </c>
      <c r="B19" s="5" t="n">
        <v>-447508</v>
      </c>
      <c r="C19" s="5" t="n">
        <v>36119</v>
      </c>
    </row>
    <row r="20">
      <c r="A20" s="3" t="inlineStr">
        <is>
          <t>Other comprehensive income (loss):</t>
        </is>
      </c>
      <c r="B20" s="4" t="inlineStr">
        <is>
          <t xml:space="preserve"> </t>
        </is>
      </c>
      <c r="C20" s="4" t="inlineStr">
        <is>
          <t xml:space="preserve"> </t>
        </is>
      </c>
    </row>
    <row r="21">
      <c r="A21" s="4" t="inlineStr">
        <is>
          <t>Unrealized gains (losses) on investments, net of tax</t>
        </is>
      </c>
      <c r="B21" s="5" t="n">
        <v>252</v>
      </c>
      <c r="C21" s="5" t="n">
        <v>-1609</v>
      </c>
    </row>
    <row r="22">
      <c r="A22" s="4" t="inlineStr">
        <is>
          <t>Total other comprehensive income (loss)</t>
        </is>
      </c>
      <c r="B22" s="5" t="n">
        <v>252</v>
      </c>
      <c r="C22" s="5" t="n">
        <v>-1609</v>
      </c>
    </row>
    <row r="23">
      <c r="A23" s="4" t="inlineStr">
        <is>
          <t>Comprehensive (loss) income</t>
        </is>
      </c>
      <c r="B23" s="6" t="n">
        <v>-447256</v>
      </c>
      <c r="C23" s="6" t="n">
        <v>34510</v>
      </c>
    </row>
    <row r="24">
      <c r="A24" s="3" t="inlineStr">
        <is>
          <t>(Loss) earnings per share:</t>
        </is>
      </c>
      <c r="B24" s="4" t="inlineStr">
        <is>
          <t xml:space="preserve"> </t>
        </is>
      </c>
      <c r="C24" s="4" t="inlineStr">
        <is>
          <t xml:space="preserve"> </t>
        </is>
      </c>
    </row>
    <row r="25">
      <c r="A25" s="4" t="inlineStr">
        <is>
          <t>(Loss) earnings per share, basic</t>
        </is>
      </c>
      <c r="B25" s="8" t="n">
        <v>-4.6</v>
      </c>
      <c r="C25" s="9" t="n">
        <v>0.38</v>
      </c>
    </row>
    <row r="26">
      <c r="A26" s="4" t="inlineStr">
        <is>
          <t>(Loss) earnings per share, diluted</t>
        </is>
      </c>
      <c r="B26" s="8" t="n">
        <v>-4.6</v>
      </c>
      <c r="C26" s="9" t="n">
        <v>0.37</v>
      </c>
    </row>
    <row r="27">
      <c r="A27" s="3" t="inlineStr">
        <is>
          <t>Weighted average number of shares of common stock used in computing (loss) earnings per share:</t>
        </is>
      </c>
      <c r="B27" s="4" t="inlineStr">
        <is>
          <t xml:space="preserve"> </t>
        </is>
      </c>
      <c r="C27" s="4" t="inlineStr">
        <is>
          <t xml:space="preserve"> </t>
        </is>
      </c>
    </row>
    <row r="28">
      <c r="A28" s="4" t="inlineStr">
        <is>
          <t>Basic</t>
        </is>
      </c>
      <c r="B28" s="5" t="n">
        <v>97362000</v>
      </c>
      <c r="C28" s="5" t="n">
        <v>93991000</v>
      </c>
    </row>
    <row r="29">
      <c r="A29" s="4" t="inlineStr">
        <is>
          <t>Diluted</t>
        </is>
      </c>
      <c r="B29" s="5" t="n">
        <v>97362000</v>
      </c>
      <c r="C29" s="5" t="n">
        <v>99114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cense and Collaboration Agreements - Additional Information (Detail) - USD ($) $ / shares in Units, $ in Thousands</t>
        </is>
      </c>
      <c r="C1" s="2" t="inlineStr">
        <is>
          <t>3 Months Ended</t>
        </is>
      </c>
    </row>
    <row r="2">
      <c r="B2" s="2" t="inlineStr">
        <is>
          <t>Nov. 25, 2024</t>
        </is>
      </c>
      <c r="C2" s="2" t="inlineStr">
        <is>
          <t>Mar. 31, 2025</t>
        </is>
      </c>
      <c r="D2" s="2" t="inlineStr">
        <is>
          <t>Mar. 31, 2024</t>
        </is>
      </c>
      <c r="E2" s="2" t="inlineStr">
        <is>
          <t>Nov. 25, 2025</t>
        </is>
      </c>
      <c r="F2" s="2" t="inlineStr">
        <is>
          <t>Dec. 31, 202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venues, net</t>
        </is>
      </c>
      <c r="B4" s="4" t="inlineStr">
        <is>
          <t xml:space="preserve"> </t>
        </is>
      </c>
      <c r="C4" s="6" t="n">
        <v>611523</v>
      </c>
      <c r="D4" s="6" t="n">
        <v>359484</v>
      </c>
      <c r="E4" s="4" t="inlineStr">
        <is>
          <t xml:space="preserve"> </t>
        </is>
      </c>
      <c r="F4" s="4" t="inlineStr">
        <is>
          <t xml:space="preserve"> </t>
        </is>
      </c>
    </row>
    <row r="5">
      <c r="A5" s="4" t="inlineStr">
        <is>
          <t>Collaboration and other</t>
        </is>
      </c>
      <c r="B5" s="4" t="inlineStr">
        <is>
          <t xml:space="preserve"> </t>
        </is>
      </c>
      <c r="C5" s="5" t="n">
        <v>133333</v>
      </c>
      <c r="D5" s="5" t="n">
        <v>53980</v>
      </c>
      <c r="E5" s="4" t="inlineStr">
        <is>
          <t xml:space="preserve"> </t>
        </is>
      </c>
      <c r="F5" s="4" t="inlineStr">
        <is>
          <t xml:space="preserve"> </t>
        </is>
      </c>
    </row>
    <row r="6">
      <c r="A6" s="4" t="inlineStr">
        <is>
          <t>Loss (gain) on strategic investments</t>
        </is>
      </c>
      <c r="B6" s="4" t="inlineStr">
        <is>
          <t xml:space="preserve"> </t>
        </is>
      </c>
      <c r="C6" s="6" t="n">
        <v>90728</v>
      </c>
      <c r="D6" s="5" t="n">
        <v>-931</v>
      </c>
      <c r="E6" s="4" t="inlineStr">
        <is>
          <t xml:space="preserve"> </t>
        </is>
      </c>
      <c r="F6" s="4" t="inlineStr">
        <is>
          <t xml:space="preserve"> </t>
        </is>
      </c>
    </row>
    <row r="7">
      <c r="A7" s="4" t="inlineStr">
        <is>
          <t>Common stock, shares</t>
        </is>
      </c>
      <c r="B7" s="4" t="inlineStr">
        <is>
          <t xml:space="preserve"> </t>
        </is>
      </c>
      <c r="C7" s="5" t="n">
        <v>198000000</v>
      </c>
      <c r="D7" s="4" t="inlineStr">
        <is>
          <t xml:space="preserve"> </t>
        </is>
      </c>
      <c r="E7" s="4" t="inlineStr">
        <is>
          <t xml:space="preserve"> </t>
        </is>
      </c>
      <c r="F7" s="5" t="n">
        <v>198000000</v>
      </c>
    </row>
    <row r="8">
      <c r="A8" s="4" t="inlineStr">
        <is>
          <t>Development Milestone and Upfront Fee Recognized as Research and Development Expense</t>
        </is>
      </c>
      <c r="B8" s="4" t="inlineStr">
        <is>
          <t xml:space="preserve"> </t>
        </is>
      </c>
      <c r="C8" s="6" t="n">
        <v>583800</v>
      </c>
      <c r="D8" s="5" t="n">
        <v>0</v>
      </c>
      <c r="E8" s="4" t="inlineStr">
        <is>
          <t xml:space="preserve"> </t>
        </is>
      </c>
      <c r="F8" s="4" t="inlineStr">
        <is>
          <t xml:space="preserve"> </t>
        </is>
      </c>
    </row>
    <row r="9">
      <c r="A9" s="4" t="inlineStr">
        <is>
          <t>ELEVIDY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duct revenues, net</t>
        </is>
      </c>
      <c r="B11" s="4" t="inlineStr">
        <is>
          <t xml:space="preserve"> </t>
        </is>
      </c>
      <c r="C11" s="6" t="n">
        <v>611523</v>
      </c>
      <c r="D11" s="5" t="n">
        <v>359484</v>
      </c>
      <c r="E11" s="4" t="inlineStr">
        <is>
          <t xml:space="preserve"> </t>
        </is>
      </c>
      <c r="F11" s="4" t="inlineStr">
        <is>
          <t xml:space="preserve"> </t>
        </is>
      </c>
    </row>
    <row r="12">
      <c r="A12" s="4" t="inlineStr">
        <is>
          <t>Arrowhead Pharmaceutical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with an exercise price</t>
        </is>
      </c>
      <c r="B14" s="4" t="inlineStr">
        <is>
          <t xml:space="preserve"> </t>
        </is>
      </c>
      <c r="C14" s="11" t="n">
        <v>0.001</v>
      </c>
      <c r="D14" s="4" t="inlineStr">
        <is>
          <t xml:space="preserve"> </t>
        </is>
      </c>
      <c r="E14" s="4" t="inlineStr">
        <is>
          <t xml:space="preserve"> </t>
        </is>
      </c>
      <c r="F14" s="4" t="inlineStr">
        <is>
          <t xml:space="preserve"> </t>
        </is>
      </c>
    </row>
    <row r="15">
      <c r="A15" s="4" t="inlineStr">
        <is>
          <t>Arrowhead Pharmaceuticals In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expense</t>
        </is>
      </c>
      <c r="B17" s="4" t="inlineStr">
        <is>
          <t xml:space="preserve"> </t>
        </is>
      </c>
      <c r="C17" s="6" t="n">
        <v>2300</v>
      </c>
      <c r="D17" s="4" t="inlineStr">
        <is>
          <t xml:space="preserve"> </t>
        </is>
      </c>
      <c r="E17" s="4" t="inlineStr">
        <is>
          <t xml:space="preserve"> </t>
        </is>
      </c>
      <c r="F17" s="4" t="inlineStr">
        <is>
          <t xml:space="preserve"> </t>
        </is>
      </c>
    </row>
    <row r="18">
      <c r="A18" s="4" t="inlineStr">
        <is>
          <t>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option exercise</t>
        </is>
      </c>
      <c r="B20" s="4" t="inlineStr">
        <is>
          <t xml:space="preserve"> </t>
        </is>
      </c>
      <c r="C20" s="5" t="n">
        <v>111800</v>
      </c>
      <c r="D20" s="4" t="inlineStr">
        <is>
          <t xml:space="preserve"> </t>
        </is>
      </c>
      <c r="E20" s="4" t="inlineStr">
        <is>
          <t xml:space="preserve"> </t>
        </is>
      </c>
      <c r="F20" s="4" t="inlineStr">
        <is>
          <t xml:space="preserve"> </t>
        </is>
      </c>
    </row>
    <row r="21">
      <c r="A21" s="4" t="inlineStr">
        <is>
          <t>Collaborative Arrangement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research milestone payments</t>
        </is>
      </c>
      <c r="B23" s="4" t="inlineStr">
        <is>
          <t xml:space="preserve"> </t>
        </is>
      </c>
      <c r="C23" s="5" t="n">
        <v>30800</v>
      </c>
      <c r="D23" s="4" t="inlineStr">
        <is>
          <t xml:space="preserve"> </t>
        </is>
      </c>
      <c r="E23" s="4" t="inlineStr">
        <is>
          <t xml:space="preserve"> </t>
        </is>
      </c>
      <c r="F23" s="4" t="inlineStr">
        <is>
          <t xml:space="preserve"> </t>
        </is>
      </c>
    </row>
    <row r="24">
      <c r="A24" s="4" t="inlineStr">
        <is>
          <t>Development Milestone and Upfront Fee Recognized as Research and Development Expense</t>
        </is>
      </c>
      <c r="B24" s="4" t="inlineStr">
        <is>
          <t xml:space="preserve"> </t>
        </is>
      </c>
      <c r="C24" s="5" t="n">
        <v>12600000</v>
      </c>
      <c r="D24" s="4" t="inlineStr">
        <is>
          <t xml:space="preserve"> </t>
        </is>
      </c>
      <c r="E24" s="4" t="inlineStr">
        <is>
          <t xml:space="preserve"> </t>
        </is>
      </c>
      <c r="F24" s="4" t="inlineStr">
        <is>
          <t xml:space="preserve"> </t>
        </is>
      </c>
    </row>
    <row r="25">
      <c r="A25" s="4" t="inlineStr">
        <is>
          <t>Collaborative Arrangement | Roche Holding A.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llaboration and other</t>
        </is>
      </c>
      <c r="B27" s="4" t="inlineStr">
        <is>
          <t xml:space="preserve"> </t>
        </is>
      </c>
      <c r="C27" s="5" t="n">
        <v>112000</v>
      </c>
      <c r="D27" s="5" t="n">
        <v>48000</v>
      </c>
      <c r="E27" s="4" t="inlineStr">
        <is>
          <t xml:space="preserve"> </t>
        </is>
      </c>
      <c r="F27" s="4" t="inlineStr">
        <is>
          <t xml:space="preserve"> </t>
        </is>
      </c>
    </row>
    <row r="28">
      <c r="A28" s="4" t="inlineStr">
        <is>
          <t>Deferred revenue</t>
        </is>
      </c>
      <c r="B28" s="4" t="inlineStr">
        <is>
          <t xml:space="preserve"> </t>
        </is>
      </c>
      <c r="C28" s="5" t="n">
        <v>369900</v>
      </c>
      <c r="D28" s="4" t="inlineStr">
        <is>
          <t xml:space="preserve"> </t>
        </is>
      </c>
      <c r="E28" s="4" t="inlineStr">
        <is>
          <t xml:space="preserve"> </t>
        </is>
      </c>
      <c r="F28" s="6" t="n">
        <v>455300</v>
      </c>
    </row>
    <row r="29">
      <c r="A29" s="4" t="inlineStr">
        <is>
          <t>Deferred Revenue, Current</t>
        </is>
      </c>
      <c r="B29" s="4" t="inlineStr">
        <is>
          <t xml:space="preserve"> </t>
        </is>
      </c>
      <c r="C29" s="5" t="n">
        <v>44900</v>
      </c>
      <c r="D29" s="4" t="inlineStr">
        <is>
          <t xml:space="preserve"> </t>
        </is>
      </c>
      <c r="E29" s="4" t="inlineStr">
        <is>
          <t xml:space="preserve"> </t>
        </is>
      </c>
      <c r="F29" s="5" t="n">
        <v>130300</v>
      </c>
    </row>
    <row r="30">
      <c r="A30" s="4" t="inlineStr">
        <is>
          <t>Research and development expense</t>
        </is>
      </c>
      <c r="B30" s="4" t="inlineStr">
        <is>
          <t xml:space="preserve"> </t>
        </is>
      </c>
      <c r="C30" s="5" t="n">
        <v>28500</v>
      </c>
      <c r="D30" s="6" t="n">
        <v>21700</v>
      </c>
      <c r="E30" s="4" t="inlineStr">
        <is>
          <t xml:space="preserve"> </t>
        </is>
      </c>
      <c r="F30" s="4" t="inlineStr">
        <is>
          <t xml:space="preserve"> </t>
        </is>
      </c>
    </row>
    <row r="31">
      <c r="A31" s="4" t="inlineStr">
        <is>
          <t>Collaboration Receivable</t>
        </is>
      </c>
      <c r="B31" s="4" t="inlineStr">
        <is>
          <t xml:space="preserve"> </t>
        </is>
      </c>
      <c r="C31" s="5" t="n">
        <v>55200</v>
      </c>
      <c r="D31" s="4" t="inlineStr">
        <is>
          <t xml:space="preserve"> </t>
        </is>
      </c>
      <c r="E31" s="4" t="inlineStr">
        <is>
          <t xml:space="preserve"> </t>
        </is>
      </c>
      <c r="F31" s="6" t="n">
        <v>34600</v>
      </c>
    </row>
    <row r="32">
      <c r="A32" s="4" t="inlineStr">
        <is>
          <t>Licensing And Collaboration Agreement [Member] | Arrowhead Pharmaceuticals In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p front payment for license and collaboration agreement</t>
        </is>
      </c>
      <c r="B34" s="6" t="n">
        <v>500000</v>
      </c>
      <c r="C34" s="4" t="inlineStr">
        <is>
          <t xml:space="preserve"> </t>
        </is>
      </c>
      <c r="D34" s="4" t="inlineStr">
        <is>
          <t xml:space="preserve"> </t>
        </is>
      </c>
      <c r="E34" s="4" t="inlineStr">
        <is>
          <t xml:space="preserve"> </t>
        </is>
      </c>
      <c r="F34" s="4" t="inlineStr">
        <is>
          <t xml:space="preserve"> </t>
        </is>
      </c>
    </row>
    <row r="35">
      <c r="A35" s="4" t="inlineStr">
        <is>
          <t>Investment in license agreement</t>
        </is>
      </c>
      <c r="B35" s="4" t="inlineStr">
        <is>
          <t xml:space="preserve"> </t>
        </is>
      </c>
      <c r="C35" s="5" t="n">
        <v>241400</v>
      </c>
      <c r="D35" s="4" t="inlineStr">
        <is>
          <t xml:space="preserve"> </t>
        </is>
      </c>
      <c r="E35" s="6" t="n">
        <v>325000</v>
      </c>
      <c r="F35" s="4" t="inlineStr">
        <is>
          <t xml:space="preserve"> </t>
        </is>
      </c>
    </row>
    <row r="36">
      <c r="A36" s="4" t="inlineStr">
        <is>
          <t>Loss (gain) on strategic investments</t>
        </is>
      </c>
      <c r="B36" s="4" t="inlineStr">
        <is>
          <t xml:space="preserve"> </t>
        </is>
      </c>
      <c r="C36" s="6" t="n">
        <v>89500</v>
      </c>
      <c r="D36" s="4" t="inlineStr">
        <is>
          <t xml:space="preserve"> </t>
        </is>
      </c>
      <c r="E36" s="4" t="inlineStr">
        <is>
          <t xml:space="preserve"> </t>
        </is>
      </c>
      <c r="F36" s="4" t="inlineStr">
        <is>
          <t xml:space="preserve"> </t>
        </is>
      </c>
    </row>
    <row r="37">
      <c r="A37" s="4" t="inlineStr">
        <is>
          <t>Term of installment fee</t>
        </is>
      </c>
      <c r="B37" s="4" t="inlineStr">
        <is>
          <t xml:space="preserve"> </t>
        </is>
      </c>
      <c r="C37" s="4" t="inlineStr">
        <is>
          <t>five years</t>
        </is>
      </c>
      <c r="D37" s="4" t="inlineStr">
        <is>
          <t xml:space="preserve"> </t>
        </is>
      </c>
      <c r="E37" s="4" t="inlineStr">
        <is>
          <t xml:space="preserve"> </t>
        </is>
      </c>
      <c r="F37" s="4" t="inlineStr">
        <is>
          <t xml:space="preserve"> </t>
        </is>
      </c>
    </row>
    <row r="38">
      <c r="A38" s="4" t="inlineStr">
        <is>
          <t>License agreement fee</t>
        </is>
      </c>
      <c r="B38" s="4" t="inlineStr">
        <is>
          <t xml:space="preserve"> </t>
        </is>
      </c>
      <c r="C38" s="6" t="n">
        <v>250000</v>
      </c>
      <c r="D38" s="4" t="inlineStr">
        <is>
          <t xml:space="preserve"> </t>
        </is>
      </c>
      <c r="E38" s="4" t="inlineStr">
        <is>
          <t xml:space="preserve"> </t>
        </is>
      </c>
      <c r="F38" s="4" t="inlineStr">
        <is>
          <t xml:space="preserve"> </t>
        </is>
      </c>
    </row>
    <row r="39">
      <c r="A39" s="4" t="inlineStr">
        <is>
          <t>Annual Installment Fee</t>
        </is>
      </c>
      <c r="B39" s="4" t="inlineStr">
        <is>
          <t xml:space="preserve"> </t>
        </is>
      </c>
      <c r="C39" s="5" t="n">
        <v>50000</v>
      </c>
      <c r="D39" s="4" t="inlineStr">
        <is>
          <t xml:space="preserve"> </t>
        </is>
      </c>
      <c r="E39" s="4" t="inlineStr">
        <is>
          <t xml:space="preserve"> </t>
        </is>
      </c>
      <c r="F39" s="4" t="inlineStr">
        <is>
          <t xml:space="preserve"> </t>
        </is>
      </c>
    </row>
    <row r="40">
      <c r="A40" s="4" t="inlineStr">
        <is>
          <t>Upfront Fee To Be Paid On Certain Enrollment Achievement</t>
        </is>
      </c>
      <c r="B40" s="4" t="inlineStr">
        <is>
          <t xml:space="preserve"> </t>
        </is>
      </c>
      <c r="C40" s="5" t="n">
        <v>300000</v>
      </c>
      <c r="D40" s="4" t="inlineStr">
        <is>
          <t xml:space="preserve"> </t>
        </is>
      </c>
      <c r="E40" s="4" t="inlineStr">
        <is>
          <t xml:space="preserve"> </t>
        </is>
      </c>
      <c r="F40" s="4" t="inlineStr">
        <is>
          <t xml:space="preserve"> </t>
        </is>
      </c>
    </row>
    <row r="41">
      <c r="A41" s="4" t="inlineStr">
        <is>
          <t>Common stock, shares</t>
        </is>
      </c>
      <c r="B41" s="4" t="inlineStr">
        <is>
          <t xml:space="preserve"> </t>
        </is>
      </c>
      <c r="C41" s="4" t="inlineStr">
        <is>
          <t xml:space="preserve"> </t>
        </is>
      </c>
      <c r="D41" s="4" t="inlineStr">
        <is>
          <t xml:space="preserve"> </t>
        </is>
      </c>
      <c r="E41" s="5" t="n">
        <v>11900000</v>
      </c>
      <c r="F41" s="4" t="inlineStr">
        <is>
          <t xml:space="preserve"> </t>
        </is>
      </c>
    </row>
    <row r="42">
      <c r="A42" s="4" t="inlineStr">
        <is>
          <t>Research and development expense</t>
        </is>
      </c>
      <c r="B42" s="4" t="inlineStr">
        <is>
          <t xml:space="preserve"> </t>
        </is>
      </c>
      <c r="C42" s="5" t="n">
        <v>583600</v>
      </c>
      <c r="D42" s="4" t="inlineStr">
        <is>
          <t xml:space="preserve"> </t>
        </is>
      </c>
      <c r="E42" s="4" t="inlineStr">
        <is>
          <t xml:space="preserve"> </t>
        </is>
      </c>
      <c r="F42" s="4" t="inlineStr">
        <is>
          <t xml:space="preserve"> </t>
        </is>
      </c>
    </row>
    <row r="43">
      <c r="A43" s="4" t="inlineStr">
        <is>
          <t>Development Milestone and Upfront Fee Recognized as Research and Development Expense</t>
        </is>
      </c>
      <c r="B43" s="4" t="inlineStr">
        <is>
          <t xml:space="preserve"> </t>
        </is>
      </c>
      <c r="C43" s="6" t="n">
        <v>10300000</v>
      </c>
      <c r="D43" s="4" t="inlineStr">
        <is>
          <t xml:space="preserve"> </t>
        </is>
      </c>
      <c r="E43" s="4" t="inlineStr">
        <is>
          <t xml:space="preserve"> </t>
        </is>
      </c>
      <c r="F4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Summary of Activity Related to Supply Agreement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Collaboration and other</t>
        </is>
      </c>
      <c r="B4" s="6" t="n">
        <v>133333</v>
      </c>
      <c r="C4" s="6" t="n">
        <v>53980</v>
      </c>
    </row>
    <row r="5">
      <c r="A5" s="4" t="inlineStr">
        <is>
          <t>Supply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st of sales</t>
        </is>
      </c>
      <c r="B7" s="5" t="n">
        <v>-12143</v>
      </c>
      <c r="C7" s="5" t="n">
        <v>-1654</v>
      </c>
    </row>
    <row r="8">
      <c r="A8" s="4" t="inlineStr">
        <is>
          <t>Contract Manufacturing Revenue [Member] | Supply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Collaboration and other</t>
        </is>
      </c>
      <c r="B10" s="5" t="n">
        <v>17379</v>
      </c>
      <c r="C10" s="5" t="n">
        <v>5807</v>
      </c>
    </row>
    <row r="11">
      <c r="A11" s="4" t="inlineStr">
        <is>
          <t>Royalty Revenue [Member] | Supply Agreement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Royalty Revenue</t>
        </is>
      </c>
      <c r="B13" s="6" t="n">
        <v>3954</v>
      </c>
      <c r="C13" s="6" t="n">
        <v>17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Assets and Liabilities Measured and Carried at Fair Value (Detail)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Total assets</t>
        </is>
      </c>
      <c r="B3" s="6" t="n">
        <v>612267</v>
      </c>
      <c r="D3" s="6" t="n">
        <v>844190</v>
      </c>
    </row>
    <row r="4">
      <c r="A4" s="4" t="inlineStr">
        <is>
          <t>Contingent consideration</t>
        </is>
      </c>
      <c r="B4" s="5" t="n">
        <v>47400</v>
      </c>
      <c r="D4" s="5" t="n">
        <v>47400</v>
      </c>
    </row>
    <row r="5">
      <c r="A5" s="4" t="inlineStr">
        <is>
          <t>Total liabilities</t>
        </is>
      </c>
      <c r="B5" s="5" t="n">
        <v>47400</v>
      </c>
      <c r="D5" s="5" t="n">
        <v>47400</v>
      </c>
    </row>
    <row r="6">
      <c r="A6" s="4" t="inlineStr">
        <is>
          <t>Money Market Funds [Member]</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Total assets</t>
        </is>
      </c>
      <c r="B8" s="5" t="n">
        <v>41671</v>
      </c>
      <c r="D8" s="5" t="n">
        <v>455535</v>
      </c>
    </row>
    <row r="9">
      <c r="A9" s="4" t="inlineStr">
        <is>
          <t>Commercial Paper [Member]</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Total assets</t>
        </is>
      </c>
      <c r="B11" s="5" t="n">
        <v>5475</v>
      </c>
      <c r="D11" s="4" t="inlineStr">
        <is>
          <t xml:space="preserve"> </t>
        </is>
      </c>
    </row>
    <row r="12">
      <c r="A12" s="4" t="inlineStr">
        <is>
          <t>Government and Government Agency Bonds [Member]</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Total assets</t>
        </is>
      </c>
      <c r="B14" s="5" t="n">
        <v>328550</v>
      </c>
      <c r="D14" s="5" t="n">
        <v>279899</v>
      </c>
    </row>
    <row r="15">
      <c r="A15" s="4" t="inlineStr">
        <is>
          <t>Corporate Bonds [Member]</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Total assets</t>
        </is>
      </c>
      <c r="B17" s="5" t="n">
        <v>68667</v>
      </c>
      <c r="D17" s="5" t="n">
        <v>93727</v>
      </c>
    </row>
    <row r="18">
      <c r="A18" s="4" t="inlineStr">
        <is>
          <t>Strategic Investments [Member]</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Total assets</t>
        </is>
      </c>
      <c r="B20" s="5" t="n">
        <v>154370</v>
      </c>
      <c r="C20" s="4" t="inlineStr">
        <is>
          <t>[1]</t>
        </is>
      </c>
      <c r="D20" s="5" t="n">
        <v>3710</v>
      </c>
    </row>
    <row r="21">
      <c r="A21" s="4" t="inlineStr">
        <is>
          <t>Certificates of Deposit [Member]</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Total assets</t>
        </is>
      </c>
      <c r="B23" s="5" t="n">
        <v>13307</v>
      </c>
      <c r="D23" s="5" t="n">
        <v>11319</v>
      </c>
    </row>
    <row r="24">
      <c r="A24" s="4" t="inlineStr">
        <is>
          <t>Deferred Compensation Plan Assets [Member]</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Total assets</t>
        </is>
      </c>
      <c r="B26" s="5" t="n">
        <v>227</v>
      </c>
      <c r="D26" s="4" t="inlineStr">
        <is>
          <t xml:space="preserve"> </t>
        </is>
      </c>
    </row>
    <row r="27">
      <c r="A27" s="4" t="inlineStr">
        <is>
          <t>Level 1 [Member]</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Total assets</t>
        </is>
      </c>
      <c r="B29" s="5" t="n">
        <v>195268</v>
      </c>
      <c r="D29" s="5" t="n">
        <v>458245</v>
      </c>
    </row>
    <row r="30">
      <c r="A30" s="4" t="inlineStr">
        <is>
          <t>Contingent consideration</t>
        </is>
      </c>
      <c r="B30" s="5" t="n">
        <v>0</v>
      </c>
      <c r="D30" s="5" t="n">
        <v>0</v>
      </c>
    </row>
    <row r="31">
      <c r="A31" s="4" t="inlineStr">
        <is>
          <t>Total liabilities</t>
        </is>
      </c>
      <c r="B31" s="5" t="n">
        <v>0</v>
      </c>
      <c r="D31" s="5" t="n">
        <v>0</v>
      </c>
    </row>
    <row r="32">
      <c r="A32" s="4" t="inlineStr">
        <is>
          <t>Level 1 [Member] | Money Market Funds [Member]</t>
        </is>
      </c>
      <c r="B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D33" s="4" t="inlineStr">
        <is>
          <t xml:space="preserve"> </t>
        </is>
      </c>
    </row>
    <row r="34">
      <c r="A34" s="4" t="inlineStr">
        <is>
          <t>Total assets</t>
        </is>
      </c>
      <c r="B34" s="5" t="n">
        <v>41671</v>
      </c>
      <c r="D34" s="5" t="n">
        <v>455535</v>
      </c>
    </row>
    <row r="35">
      <c r="A35" s="4" t="inlineStr">
        <is>
          <t>Level 1 [Member] | Commercial Paper [Member]</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Total assets</t>
        </is>
      </c>
      <c r="B37" s="5" t="n">
        <v>0</v>
      </c>
      <c r="D37" s="4" t="inlineStr">
        <is>
          <t xml:space="preserve"> </t>
        </is>
      </c>
    </row>
    <row r="38">
      <c r="A38" s="4" t="inlineStr">
        <is>
          <t>Level 1 [Member] | Government and Government Agency Bonds [Member]</t>
        </is>
      </c>
      <c r="B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D39" s="4" t="inlineStr">
        <is>
          <t xml:space="preserve"> </t>
        </is>
      </c>
    </row>
    <row r="40">
      <c r="A40" s="4" t="inlineStr">
        <is>
          <t>Total assets</t>
        </is>
      </c>
      <c r="B40" s="5" t="n">
        <v>0</v>
      </c>
      <c r="D40" s="5" t="n">
        <v>0</v>
      </c>
    </row>
    <row r="41">
      <c r="A41" s="4" t="inlineStr">
        <is>
          <t>Level 1 [Member] | Corporate Bonds [Member]</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Total assets</t>
        </is>
      </c>
      <c r="B43" s="5" t="n">
        <v>0</v>
      </c>
      <c r="D43" s="5" t="n">
        <v>0</v>
      </c>
    </row>
    <row r="44">
      <c r="A44" s="4" t="inlineStr">
        <is>
          <t>Level 1 [Member] | Strategic Investments [Member]</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Total assets</t>
        </is>
      </c>
      <c r="B46" s="5" t="n">
        <v>153370</v>
      </c>
      <c r="C46" s="4" t="inlineStr">
        <is>
          <t>[1]</t>
        </is>
      </c>
      <c r="D46" s="5" t="n">
        <v>2710</v>
      </c>
    </row>
    <row r="47">
      <c r="A47" s="4" t="inlineStr">
        <is>
          <t>Level 1 [Member] | Certificates of Deposit [Member]</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Total assets</t>
        </is>
      </c>
      <c r="B49" s="5" t="n">
        <v>0</v>
      </c>
      <c r="D49" s="5" t="n">
        <v>0</v>
      </c>
    </row>
    <row r="50">
      <c r="A50" s="4" t="inlineStr">
        <is>
          <t>Level 1 [Member] | Deferred Compensation Plan Assets [Member]</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Total assets</t>
        </is>
      </c>
      <c r="B52" s="5" t="n">
        <v>227</v>
      </c>
      <c r="D52" s="4" t="inlineStr">
        <is>
          <t xml:space="preserve"> </t>
        </is>
      </c>
    </row>
    <row r="53">
      <c r="A53" s="4" t="inlineStr">
        <is>
          <t>Level 2 [Member]</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Total assets</t>
        </is>
      </c>
      <c r="B55" s="5" t="n">
        <v>415999</v>
      </c>
      <c r="D55" s="5" t="n">
        <v>384945</v>
      </c>
    </row>
    <row r="56">
      <c r="A56" s="4" t="inlineStr">
        <is>
          <t>Contingent consideration</t>
        </is>
      </c>
      <c r="B56" s="5" t="n">
        <v>0</v>
      </c>
      <c r="D56" s="5" t="n">
        <v>0</v>
      </c>
    </row>
    <row r="57">
      <c r="A57" s="4" t="inlineStr">
        <is>
          <t>Total liabilities</t>
        </is>
      </c>
      <c r="B57" s="5" t="n">
        <v>0</v>
      </c>
      <c r="D57" s="5" t="n">
        <v>0</v>
      </c>
    </row>
    <row r="58">
      <c r="A58" s="4" t="inlineStr">
        <is>
          <t>Level 2 [Member] | Money Market Funds [Memb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Total assets</t>
        </is>
      </c>
      <c r="B60" s="5" t="n">
        <v>0</v>
      </c>
      <c r="D60" s="5" t="n">
        <v>0</v>
      </c>
    </row>
    <row r="61">
      <c r="A61" s="4" t="inlineStr">
        <is>
          <t>Level 2 [Member] | Commercial Paper [Member]</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Total assets</t>
        </is>
      </c>
      <c r="B63" s="5" t="n">
        <v>5475</v>
      </c>
      <c r="D63" s="4" t="inlineStr">
        <is>
          <t xml:space="preserve"> </t>
        </is>
      </c>
    </row>
    <row r="64">
      <c r="A64" s="4" t="inlineStr">
        <is>
          <t>Level 2 [Member] | Government and Government Agency Bonds [Member]</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Total assets</t>
        </is>
      </c>
      <c r="B66" s="5" t="n">
        <v>328550</v>
      </c>
      <c r="D66" s="5" t="n">
        <v>279899</v>
      </c>
    </row>
    <row r="67">
      <c r="A67" s="4" t="inlineStr">
        <is>
          <t>Level 2 [Member] | Corporate Bonds [Member]</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Total assets</t>
        </is>
      </c>
      <c r="B69" s="5" t="n">
        <v>68667</v>
      </c>
      <c r="D69" s="5" t="n">
        <v>93727</v>
      </c>
    </row>
    <row r="70">
      <c r="A70" s="4" t="inlineStr">
        <is>
          <t>Level 2 [Member] | Strategic Investments [Member]</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Total assets</t>
        </is>
      </c>
      <c r="B72" s="5" t="n">
        <v>0</v>
      </c>
      <c r="C72" s="4" t="inlineStr">
        <is>
          <t>[1]</t>
        </is>
      </c>
      <c r="D72" s="5" t="n">
        <v>0</v>
      </c>
    </row>
    <row r="73">
      <c r="A73" s="4" t="inlineStr">
        <is>
          <t>Level 2 [Member] | Certificates of Deposit [Member]</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Total assets</t>
        </is>
      </c>
      <c r="B75" s="5" t="n">
        <v>13307</v>
      </c>
      <c r="D75" s="5" t="n">
        <v>11319</v>
      </c>
    </row>
    <row r="76">
      <c r="A76" s="4" t="inlineStr">
        <is>
          <t>Level 2 [Member] | Deferred Compensation Plan Assets [Member]</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Total assets</t>
        </is>
      </c>
      <c r="B78" s="5" t="n">
        <v>0</v>
      </c>
      <c r="D78" s="4" t="inlineStr">
        <is>
          <t xml:space="preserve"> </t>
        </is>
      </c>
    </row>
    <row r="79">
      <c r="A79" s="4" t="inlineStr">
        <is>
          <t>Level 3 [Member]</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Total assets</t>
        </is>
      </c>
      <c r="B81" s="5" t="n">
        <v>1000</v>
      </c>
      <c r="D81" s="5" t="n">
        <v>1000</v>
      </c>
    </row>
    <row r="82">
      <c r="A82" s="4" t="inlineStr">
        <is>
          <t>Contingent consideration</t>
        </is>
      </c>
      <c r="B82" s="5" t="n">
        <v>47400</v>
      </c>
      <c r="D82" s="5" t="n">
        <v>47400</v>
      </c>
    </row>
    <row r="83">
      <c r="A83" s="4" t="inlineStr">
        <is>
          <t>Total liabilities</t>
        </is>
      </c>
      <c r="B83" s="5" t="n">
        <v>47400</v>
      </c>
      <c r="D83" s="5" t="n">
        <v>47400</v>
      </c>
    </row>
    <row r="84">
      <c r="A84" s="4" t="inlineStr">
        <is>
          <t>Level 3 [Member] | Money Market Funds [Member]</t>
        </is>
      </c>
      <c r="B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D85" s="4" t="inlineStr">
        <is>
          <t xml:space="preserve"> </t>
        </is>
      </c>
    </row>
    <row r="86">
      <c r="A86" s="4" t="inlineStr">
        <is>
          <t>Total assets</t>
        </is>
      </c>
      <c r="B86" s="5" t="n">
        <v>0</v>
      </c>
      <c r="D86" s="5" t="n">
        <v>0</v>
      </c>
    </row>
    <row r="87">
      <c r="A87" s="4" t="inlineStr">
        <is>
          <t>Level 3 [Member] | Commercial Paper [Member]</t>
        </is>
      </c>
      <c r="B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D88" s="4" t="inlineStr">
        <is>
          <t xml:space="preserve"> </t>
        </is>
      </c>
    </row>
    <row r="89">
      <c r="A89" s="4" t="inlineStr">
        <is>
          <t>Total assets</t>
        </is>
      </c>
      <c r="B89" s="5" t="n">
        <v>0</v>
      </c>
      <c r="D89" s="4" t="inlineStr">
        <is>
          <t xml:space="preserve"> </t>
        </is>
      </c>
    </row>
    <row r="90">
      <c r="A90" s="4" t="inlineStr">
        <is>
          <t>Level 3 [Member] | Government and Government Agency Bonds [Member]</t>
        </is>
      </c>
      <c r="B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D91" s="4" t="inlineStr">
        <is>
          <t xml:space="preserve"> </t>
        </is>
      </c>
    </row>
    <row r="92">
      <c r="A92" s="4" t="inlineStr">
        <is>
          <t>Total assets</t>
        </is>
      </c>
      <c r="B92" s="5" t="n">
        <v>0</v>
      </c>
      <c r="D92" s="5" t="n">
        <v>0</v>
      </c>
    </row>
    <row r="93">
      <c r="A93" s="4" t="inlineStr">
        <is>
          <t>Level 3 [Member] | Corporate Bonds [Member]</t>
        </is>
      </c>
      <c r="B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D94" s="4" t="inlineStr">
        <is>
          <t xml:space="preserve"> </t>
        </is>
      </c>
    </row>
    <row r="95">
      <c r="A95" s="4" t="inlineStr">
        <is>
          <t>Total assets</t>
        </is>
      </c>
      <c r="B95" s="5" t="n">
        <v>0</v>
      </c>
      <c r="D95" s="5" t="n">
        <v>0</v>
      </c>
    </row>
    <row r="96">
      <c r="A96" s="4" t="inlineStr">
        <is>
          <t>Level 3 [Member] | Strategic Investments [Member]</t>
        </is>
      </c>
      <c r="B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D97" s="4" t="inlineStr">
        <is>
          <t xml:space="preserve"> </t>
        </is>
      </c>
    </row>
    <row r="98">
      <c r="A98" s="4" t="inlineStr">
        <is>
          <t>Total assets</t>
        </is>
      </c>
      <c r="B98" s="5" t="n">
        <v>1000</v>
      </c>
      <c r="C98" s="4" t="inlineStr">
        <is>
          <t>[1]</t>
        </is>
      </c>
      <c r="D98" s="5" t="n">
        <v>1000</v>
      </c>
    </row>
    <row r="99">
      <c r="A99" s="4" t="inlineStr">
        <is>
          <t>Level 3 [Member] | Certificates of Deposit [Member]</t>
        </is>
      </c>
      <c r="B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row>
    <row r="101">
      <c r="A101" s="4" t="inlineStr">
        <is>
          <t>Total assets</t>
        </is>
      </c>
      <c r="B101" s="5" t="n">
        <v>0</v>
      </c>
      <c r="D101" s="6" t="n">
        <v>0</v>
      </c>
    </row>
    <row r="102">
      <c r="A102" s="4" t="inlineStr">
        <is>
          <t>Level 3 [Member] | Deferred Compensation Plan Assets [Member]</t>
        </is>
      </c>
      <c r="B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row>
    <row r="104">
      <c r="A104" s="4" t="inlineStr">
        <is>
          <t>Total assets</t>
        </is>
      </c>
      <c r="B104" s="6" t="n">
        <v>0</v>
      </c>
      <c r="D104" s="4" t="inlineStr">
        <is>
          <t xml:space="preserve"> </t>
        </is>
      </c>
    </row>
    <row r="105"/>
    <row r="106">
      <c r="A106" s="4" t="inlineStr">
        <is>
          <t>[1] The balance at March 31, 2025 includes investments with a fair value of $ 151.9 million, which are subject to a contractual sale restriction that expires in August 2025.</t>
        </is>
      </c>
    </row>
  </sheetData>
  <mergeCells count="3">
    <mergeCell ref="A105:D105"/>
    <mergeCell ref="B1:C1"/>
    <mergeCell ref="A106:D10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Measured and Carried at Fair Value (Parenthetical) (Details) $ in Millions</t>
        </is>
      </c>
      <c r="B1" s="2" t="inlineStr">
        <is>
          <t>Mar. 31, 2025 USD ($)</t>
        </is>
      </c>
    </row>
    <row r="2">
      <c r="A2" s="3" t="inlineStr">
        <is>
          <t>Fair Value Disclosures [Abstract]</t>
        </is>
      </c>
      <c r="B2" s="4" t="inlineStr">
        <is>
          <t xml:space="preserve"> </t>
        </is>
      </c>
    </row>
    <row r="3">
      <c r="A3" s="4" t="inlineStr">
        <is>
          <t>Investments with a fair value</t>
        </is>
      </c>
      <c r="B3" s="8" t="n">
        <v>15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Level 3 Financial Liabilities (Details) $ in Thousand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Fair value, as of December 31, 2023</t>
        </is>
      </c>
      <c r="B4" s="6" t="n">
        <v>47400</v>
      </c>
    </row>
    <row r="5">
      <c r="A5" s="4" t="inlineStr">
        <is>
          <t>Change in estimated fair value</t>
        </is>
      </c>
      <c r="B5" s="5" t="n">
        <v>10100</v>
      </c>
    </row>
    <row r="6">
      <c r="A6" s="4" t="inlineStr">
        <is>
          <t>Fair value, as of March 31, 2024</t>
        </is>
      </c>
      <c r="B6" s="5" t="n">
        <v>47400</v>
      </c>
    </row>
    <row r="7">
      <c r="A7" s="4" t="inlineStr">
        <is>
          <t>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 of December 31, 2023</t>
        </is>
      </c>
      <c r="B9" s="5" t="n">
        <v>47400</v>
      </c>
    </row>
    <row r="10">
      <c r="A10" s="4" t="inlineStr">
        <is>
          <t>Fair value, as of March 31, 2024</t>
        </is>
      </c>
      <c r="B10" s="6" t="n">
        <v>474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estimated fair value</t>
        </is>
      </c>
      <c r="B4" s="8" t="n">
        <v>10.1</v>
      </c>
      <c r="C4" s="4" t="inlineStr">
        <is>
          <t xml:space="preserve"> </t>
        </is>
      </c>
    </row>
    <row r="5">
      <c r="A5" s="4" t="inlineStr">
        <is>
          <t>2027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interest rate per annum</t>
        </is>
      </c>
      <c r="B7" s="12" t="n">
        <v>0.0125</v>
      </c>
      <c r="C7" s="4" t="inlineStr">
        <is>
          <t xml:space="preserve"> </t>
        </is>
      </c>
    </row>
    <row r="8">
      <c r="A8" s="4" t="inlineStr">
        <is>
          <t>Level 1 [Member] | 2027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maturity date</t>
        </is>
      </c>
      <c r="B10" s="4" t="inlineStr">
        <is>
          <t>Sep. 15,  2027</t>
        </is>
      </c>
      <c r="C10" s="4" t="inlineStr">
        <is>
          <t xml:space="preserve"> </t>
        </is>
      </c>
    </row>
    <row r="11">
      <c r="A11" s="4" t="inlineStr">
        <is>
          <t>Debt Instrument Fair Value</t>
        </is>
      </c>
      <c r="B11" s="8" t="n">
        <v>1068.5</v>
      </c>
      <c r="C11" s="8" t="n">
        <v>125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ompany Financial Assets with Maturities of Less Than 90 Days Included in Cash Equivalents (Detail)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Cash equivalents</t>
        </is>
      </c>
      <c r="B3" s="6" t="n">
        <v>66650</v>
      </c>
      <c r="C3" s="6" t="n">
        <v>455535</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41671</v>
      </c>
      <c r="C6" s="5" t="n">
        <v>455535</v>
      </c>
    </row>
    <row r="7">
      <c r="A7" s="4" t="inlineStr">
        <is>
          <t>Government and Government Agency Bo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6" t="n">
        <v>24979</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3 Months Ended</t>
        </is>
      </c>
      <c r="C1" s="2" t="inlineStr">
        <is>
          <t>12 Months Ended</t>
        </is>
      </c>
    </row>
    <row r="2">
      <c r="B2" s="2" t="inlineStr">
        <is>
          <t>Mar. 31, 2025</t>
        </is>
      </c>
      <c r="C2" s="2" t="inlineStr">
        <is>
          <t>Dec. 31, 2024</t>
        </is>
      </c>
    </row>
    <row r="3">
      <c r="A3" s="3" t="inlineStr">
        <is>
          <t>Cash and Cash Equivalents [Line Items]</t>
        </is>
      </c>
      <c r="B3" s="4" t="inlineStr">
        <is>
          <t xml:space="preserve"> </t>
        </is>
      </c>
      <c r="C3" s="4" t="inlineStr">
        <is>
          <t xml:space="preserve"> </t>
        </is>
      </c>
    </row>
    <row r="4">
      <c r="A4" s="4" t="inlineStr">
        <is>
          <t>Weighted average maturity period of available-for-sale securities</t>
        </is>
      </c>
      <c r="B4" s="4" t="inlineStr">
        <is>
          <t>8 months</t>
        </is>
      </c>
      <c r="C4" s="4" t="inlineStr">
        <is>
          <t>11 months</t>
        </is>
      </c>
    </row>
    <row r="5">
      <c r="A5" s="4" t="inlineStr">
        <is>
          <t>Maximum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Maturity Of Non Current Investments</t>
        </is>
      </c>
      <c r="B7" s="4" t="inlineStr">
        <is>
          <t xml:space="preserve"> </t>
        </is>
      </c>
      <c r="C7" s="4" t="inlineStr">
        <is>
          <t>2 years</t>
        </is>
      </c>
    </row>
    <row r="8">
      <c r="A8" s="4" t="inlineStr">
        <is>
          <t>Minimum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Maturity Of Non Current Investments</t>
        </is>
      </c>
      <c r="B10" s="4" t="inlineStr">
        <is>
          <t>1 year</t>
        </is>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sh, Cash Equivalents and Marketable Securities - Summary of Company Cash, Cash Equivalents and Short-term Investments (Detail) - USD ($)</t>
        </is>
      </c>
      <c r="B1" s="2" t="inlineStr">
        <is>
          <t>Mar. 31, 2025</t>
        </is>
      </c>
      <c r="C1" s="2" t="inlineStr">
        <is>
          <t>Dec. 31, 2024</t>
        </is>
      </c>
      <c r="D1" s="2" t="inlineStr">
        <is>
          <t>Mar. 31, 2024</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240867000</v>
      </c>
      <c r="C3" s="6" t="n">
        <v>1103010000</v>
      </c>
      <c r="D3" s="6" t="n">
        <v>427290000</v>
      </c>
    </row>
    <row r="4">
      <c r="A4" s="4" t="inlineStr">
        <is>
          <t>Cash, cash equivalents and investments, Amortized cost</t>
        </is>
      </c>
      <c r="B4" s="5" t="n">
        <v>631816000</v>
      </c>
      <c r="C4" s="5" t="n">
        <v>1488146000</v>
      </c>
      <c r="D4" s="4" t="inlineStr">
        <is>
          <t xml:space="preserve"> </t>
        </is>
      </c>
    </row>
    <row r="5">
      <c r="A5" s="4" t="inlineStr">
        <is>
          <t>Cash, cash equivalents and investments, Gross unrealized gains</t>
        </is>
      </c>
      <c r="B5" s="5" t="n">
        <v>226000</v>
      </c>
      <c r="C5" s="5" t="n">
        <v>294000</v>
      </c>
      <c r="D5" s="4" t="inlineStr">
        <is>
          <t xml:space="preserve"> </t>
        </is>
      </c>
    </row>
    <row r="6">
      <c r="A6" s="4" t="inlineStr">
        <is>
          <t>Cash, cash equivalents and investments, Gross unrealized losses</t>
        </is>
      </c>
      <c r="B6" s="5" t="n">
        <v>-155000</v>
      </c>
      <c r="C6" s="5" t="n">
        <v>-485000</v>
      </c>
      <c r="D6" s="4" t="inlineStr">
        <is>
          <t xml:space="preserve"> </t>
        </is>
      </c>
    </row>
    <row r="7">
      <c r="A7" s="4" t="inlineStr">
        <is>
          <t>Cash, cash equivalents and investments, Fair value</t>
        </is>
      </c>
      <c r="B7" s="5" t="n">
        <v>631887000</v>
      </c>
      <c r="C7" s="5" t="n">
        <v>1487955000</v>
      </c>
      <c r="D7" s="4" t="inlineStr">
        <is>
          <t xml:space="preserve"> </t>
        </is>
      </c>
    </row>
    <row r="8">
      <c r="A8" s="4" t="inlineStr">
        <is>
          <t>Cash and Money Market Funds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Cash and cash equivalents, Gross unrealized gains</t>
        </is>
      </c>
      <c r="B10" s="5" t="n">
        <v>0</v>
      </c>
      <c r="C10" s="5" t="n">
        <v>0</v>
      </c>
      <c r="D10" s="4" t="inlineStr">
        <is>
          <t xml:space="preserve"> </t>
        </is>
      </c>
    </row>
    <row r="11">
      <c r="A11" s="4" t="inlineStr">
        <is>
          <t>Cash and cash equivalents, Gross unrealized losses</t>
        </is>
      </c>
      <c r="B11" s="5" t="n">
        <v>0</v>
      </c>
      <c r="C11" s="5" t="n">
        <v>0</v>
      </c>
      <c r="D11" s="4" t="inlineStr">
        <is>
          <t xml:space="preserve"> </t>
        </is>
      </c>
    </row>
    <row r="12">
      <c r="A12" s="4" t="inlineStr">
        <is>
          <t>Cash and cash equivalents</t>
        </is>
      </c>
      <c r="B12" s="5" t="n">
        <v>215888000</v>
      </c>
      <c r="C12" s="5" t="n">
        <v>1103010000</v>
      </c>
      <c r="D12" s="4" t="inlineStr">
        <is>
          <t xml:space="preserve"> </t>
        </is>
      </c>
    </row>
    <row r="13">
      <c r="A13" s="4" t="inlineStr">
        <is>
          <t>Cash, cash equivalents and investments, Amortized cost</t>
        </is>
      </c>
      <c r="B13" s="5" t="n">
        <v>215888000</v>
      </c>
      <c r="C13" s="5" t="n">
        <v>1103010000</v>
      </c>
      <c r="D13" s="4" t="inlineStr">
        <is>
          <t xml:space="preserve"> </t>
        </is>
      </c>
    </row>
    <row r="14">
      <c r="A14" s="4" t="inlineStr">
        <is>
          <t>Commercial Paper [Member]</t>
        </is>
      </c>
      <c r="B14" s="4" t="inlineStr">
        <is>
          <t xml:space="preserve"> </t>
        </is>
      </c>
      <c r="C14" s="4" t="inlineStr">
        <is>
          <t xml:space="preserve"> </t>
        </is>
      </c>
      <c r="D14" s="4" t="inlineStr">
        <is>
          <t xml:space="preserve"> </t>
        </is>
      </c>
    </row>
    <row r="15">
      <c r="A15" s="3" t="inlineStr">
        <is>
          <t>Cash and Cash Equivalents [Line Items]</t>
        </is>
      </c>
      <c r="B15" s="4" t="inlineStr">
        <is>
          <t xml:space="preserve"> </t>
        </is>
      </c>
      <c r="C15" s="4" t="inlineStr">
        <is>
          <t xml:space="preserve"> </t>
        </is>
      </c>
      <c r="D15" s="4" t="inlineStr">
        <is>
          <t xml:space="preserve"> </t>
        </is>
      </c>
    </row>
    <row r="16">
      <c r="A16" s="4" t="inlineStr">
        <is>
          <t>Available for sale debt securities, Gross unrealized gains</t>
        </is>
      </c>
      <c r="B16" s="5" t="n">
        <v>0</v>
      </c>
      <c r="C16" s="4" t="inlineStr">
        <is>
          <t xml:space="preserve"> </t>
        </is>
      </c>
      <c r="D16" s="4" t="inlineStr">
        <is>
          <t xml:space="preserve"> </t>
        </is>
      </c>
    </row>
    <row r="17">
      <c r="A17" s="4" t="inlineStr">
        <is>
          <t>Available for sale debt securities, Gross unrealized losses</t>
        </is>
      </c>
      <c r="B17" s="5" t="n">
        <v>0</v>
      </c>
      <c r="C17" s="4" t="inlineStr">
        <is>
          <t xml:space="preserve"> </t>
        </is>
      </c>
      <c r="D17" s="4" t="inlineStr">
        <is>
          <t xml:space="preserve"> </t>
        </is>
      </c>
    </row>
    <row r="18">
      <c r="A18" s="4" t="inlineStr">
        <is>
          <t>Available for sale debt securities, Fair value</t>
        </is>
      </c>
      <c r="B18" s="5" t="n">
        <v>5475000</v>
      </c>
      <c r="C18" s="4" t="inlineStr">
        <is>
          <t xml:space="preserve"> </t>
        </is>
      </c>
      <c r="D18" s="4" t="inlineStr">
        <is>
          <t xml:space="preserve"> </t>
        </is>
      </c>
    </row>
    <row r="19">
      <c r="A19" s="4" t="inlineStr">
        <is>
          <t>Cash, cash equivalents and investments, Amortized cost</t>
        </is>
      </c>
      <c r="B19" s="5" t="n">
        <v>5475000</v>
      </c>
      <c r="C19" s="4" t="inlineStr">
        <is>
          <t xml:space="preserve"> </t>
        </is>
      </c>
      <c r="D19" s="4" t="inlineStr">
        <is>
          <t xml:space="preserve"> </t>
        </is>
      </c>
    </row>
    <row r="20">
      <c r="A20" s="4" t="inlineStr">
        <is>
          <t>Government and Government Agency Bonds [Member]</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Available for sale debt securities, Gross unrealized gains</t>
        </is>
      </c>
      <c r="B22" s="5" t="n">
        <v>185000</v>
      </c>
      <c r="C22" s="5" t="n">
        <v>227000</v>
      </c>
      <c r="D22" s="4" t="inlineStr">
        <is>
          <t xml:space="preserve"> </t>
        </is>
      </c>
    </row>
    <row r="23">
      <c r="A23" s="4" t="inlineStr">
        <is>
          <t>Available for sale debt securities, Gross unrealized losses</t>
        </is>
      </c>
      <c r="B23" s="5" t="n">
        <v>-103000</v>
      </c>
      <c r="C23" s="5" t="n">
        <v>-329000</v>
      </c>
      <c r="D23" s="4" t="inlineStr">
        <is>
          <t xml:space="preserve"> </t>
        </is>
      </c>
    </row>
    <row r="24">
      <c r="A24" s="4" t="inlineStr">
        <is>
          <t>Available for sale debt securities, Fair value</t>
        </is>
      </c>
      <c r="B24" s="5" t="n">
        <v>328550000</v>
      </c>
      <c r="C24" s="5" t="n">
        <v>279899000</v>
      </c>
      <c r="D24" s="4" t="inlineStr">
        <is>
          <t xml:space="preserve"> </t>
        </is>
      </c>
    </row>
    <row r="25">
      <c r="A25" s="4" t="inlineStr">
        <is>
          <t>Cash, cash equivalents and investments, Amortized cost</t>
        </is>
      </c>
      <c r="B25" s="5" t="n">
        <v>328468000</v>
      </c>
      <c r="C25" s="5" t="n">
        <v>280001000</v>
      </c>
      <c r="D25" s="4" t="inlineStr">
        <is>
          <t xml:space="preserve"> </t>
        </is>
      </c>
    </row>
    <row r="26">
      <c r="A26" s="4" t="inlineStr">
        <is>
          <t>Corporate Bond [Member]</t>
        </is>
      </c>
      <c r="B26" s="4" t="inlineStr">
        <is>
          <t xml:space="preserve"> </t>
        </is>
      </c>
      <c r="C26" s="4" t="inlineStr">
        <is>
          <t xml:space="preserve"> </t>
        </is>
      </c>
      <c r="D26" s="4" t="inlineStr">
        <is>
          <t xml:space="preserve"> </t>
        </is>
      </c>
    </row>
    <row r="27">
      <c r="A27" s="3" t="inlineStr">
        <is>
          <t>Cash and Cash Equivalents [Line Items]</t>
        </is>
      </c>
      <c r="B27" s="4" t="inlineStr">
        <is>
          <t xml:space="preserve"> </t>
        </is>
      </c>
      <c r="C27" s="4" t="inlineStr">
        <is>
          <t xml:space="preserve"> </t>
        </is>
      </c>
      <c r="D27" s="4" t="inlineStr">
        <is>
          <t xml:space="preserve"> </t>
        </is>
      </c>
    </row>
    <row r="28">
      <c r="A28" s="4" t="inlineStr">
        <is>
          <t>Available for sale debt securities, Gross unrealized gains</t>
        </is>
      </c>
      <c r="B28" s="5" t="n">
        <v>41000</v>
      </c>
      <c r="C28" s="5" t="n">
        <v>67000</v>
      </c>
      <c r="D28" s="4" t="inlineStr">
        <is>
          <t xml:space="preserve"> </t>
        </is>
      </c>
    </row>
    <row r="29">
      <c r="A29" s="4" t="inlineStr">
        <is>
          <t>Available for sale debt securities, Gross unrealized losses</t>
        </is>
      </c>
      <c r="B29" s="5" t="n">
        <v>-52000</v>
      </c>
      <c r="C29" s="5" t="n">
        <v>-156000</v>
      </c>
      <c r="D29" s="4" t="inlineStr">
        <is>
          <t xml:space="preserve"> </t>
        </is>
      </c>
    </row>
    <row r="30">
      <c r="A30" s="4" t="inlineStr">
        <is>
          <t>Available for sale debt securities, Fair value</t>
        </is>
      </c>
      <c r="B30" s="5" t="n">
        <v>68667000</v>
      </c>
      <c r="C30" s="5" t="n">
        <v>93727000</v>
      </c>
      <c r="D30" s="4" t="inlineStr">
        <is>
          <t xml:space="preserve"> </t>
        </is>
      </c>
    </row>
    <row r="31">
      <c r="A31" s="4" t="inlineStr">
        <is>
          <t>Cash, cash equivalents and investments, Amortized cost</t>
        </is>
      </c>
      <c r="B31" s="5" t="n">
        <v>68678000</v>
      </c>
      <c r="C31" s="5" t="n">
        <v>93816000</v>
      </c>
      <c r="D31" s="4" t="inlineStr">
        <is>
          <t xml:space="preserve"> </t>
        </is>
      </c>
    </row>
    <row r="32">
      <c r="A32" s="4" t="inlineStr">
        <is>
          <t>Certificates of Deposit [Member]</t>
        </is>
      </c>
      <c r="B32" s="4" t="inlineStr">
        <is>
          <t xml:space="preserve"> </t>
        </is>
      </c>
      <c r="C32" s="4" t="inlineStr">
        <is>
          <t xml:space="preserve"> </t>
        </is>
      </c>
      <c r="D32" s="4" t="inlineStr">
        <is>
          <t xml:space="preserve"> </t>
        </is>
      </c>
    </row>
    <row r="33">
      <c r="A33" s="3" t="inlineStr">
        <is>
          <t>Cash and Cash Equivalents [Line Items]</t>
        </is>
      </c>
      <c r="B33" s="4" t="inlineStr">
        <is>
          <t xml:space="preserve"> </t>
        </is>
      </c>
      <c r="C33" s="4" t="inlineStr">
        <is>
          <t xml:space="preserve"> </t>
        </is>
      </c>
      <c r="D33" s="4" t="inlineStr">
        <is>
          <t xml:space="preserve"> </t>
        </is>
      </c>
    </row>
    <row r="34">
      <c r="A34" s="4" t="inlineStr">
        <is>
          <t>Available for sale debt securities, Gross unrealized gains</t>
        </is>
      </c>
      <c r="B34" s="5" t="n">
        <v>0</v>
      </c>
      <c r="C34" s="5" t="n">
        <v>0</v>
      </c>
      <c r="D34" s="4" t="inlineStr">
        <is>
          <t xml:space="preserve"> </t>
        </is>
      </c>
    </row>
    <row r="35">
      <c r="A35" s="4" t="inlineStr">
        <is>
          <t>Available for sale debt securities, Gross unrealized losses</t>
        </is>
      </c>
      <c r="B35" s="5" t="n">
        <v>0</v>
      </c>
      <c r="C35" s="5" t="n">
        <v>0</v>
      </c>
      <c r="D35" s="4" t="inlineStr">
        <is>
          <t xml:space="preserve"> </t>
        </is>
      </c>
    </row>
    <row r="36">
      <c r="A36" s="4" t="inlineStr">
        <is>
          <t>Available for sale debt securities, Fair value</t>
        </is>
      </c>
      <c r="B36" s="5" t="n">
        <v>13307000</v>
      </c>
      <c r="C36" s="5" t="n">
        <v>11319000</v>
      </c>
      <c r="D36" s="4" t="inlineStr">
        <is>
          <t xml:space="preserve"> </t>
        </is>
      </c>
    </row>
    <row r="37">
      <c r="A37" s="4" t="inlineStr">
        <is>
          <t>Cash, cash equivalents and investments, Amortized cost</t>
        </is>
      </c>
      <c r="B37" s="5" t="n">
        <v>13307000</v>
      </c>
      <c r="C37" s="5" t="n">
        <v>11319000</v>
      </c>
      <c r="D37" s="4" t="inlineStr">
        <is>
          <t xml:space="preserve"> </t>
        </is>
      </c>
    </row>
    <row r="38">
      <c r="A38" s="4" t="inlineStr">
        <is>
          <t>Cash and Cash Equivalents [Member]</t>
        </is>
      </c>
      <c r="B38" s="4" t="inlineStr">
        <is>
          <t xml:space="preserve"> </t>
        </is>
      </c>
      <c r="C38" s="4" t="inlineStr">
        <is>
          <t xml:space="preserve"> </t>
        </is>
      </c>
      <c r="D38" s="4" t="inlineStr">
        <is>
          <t xml:space="preserve"> </t>
        </is>
      </c>
    </row>
    <row r="39">
      <c r="A39" s="3" t="inlineStr">
        <is>
          <t>Cash and Cash Equivalents [Line Items]</t>
        </is>
      </c>
      <c r="B39" s="4" t="inlineStr">
        <is>
          <t xml:space="preserve"> </t>
        </is>
      </c>
      <c r="C39" s="4" t="inlineStr">
        <is>
          <t xml:space="preserve"> </t>
        </is>
      </c>
      <c r="D39" s="4" t="inlineStr">
        <is>
          <t xml:space="preserve"> </t>
        </is>
      </c>
    </row>
    <row r="40">
      <c r="A40" s="4" t="inlineStr">
        <is>
          <t>Cash and cash equivalents, Amortized cost</t>
        </is>
      </c>
      <c r="B40" s="5" t="n">
        <v>240867000</v>
      </c>
      <c r="C40" s="5" t="n">
        <v>1103010000</v>
      </c>
      <c r="D40" s="4" t="inlineStr">
        <is>
          <t xml:space="preserve"> </t>
        </is>
      </c>
    </row>
    <row r="41">
      <c r="A41" s="4" t="inlineStr">
        <is>
          <t>Cash and cash equivalents, Gross unrealized gains</t>
        </is>
      </c>
      <c r="B41" s="5" t="n">
        <v>0</v>
      </c>
      <c r="C41" s="5" t="n">
        <v>0</v>
      </c>
      <c r="D41" s="4" t="inlineStr">
        <is>
          <t xml:space="preserve"> </t>
        </is>
      </c>
    </row>
    <row r="42">
      <c r="A42" s="4" t="inlineStr">
        <is>
          <t>Cash and cash equivalents, Gross unrealized losses</t>
        </is>
      </c>
      <c r="B42" s="5" t="n">
        <v>0</v>
      </c>
      <c r="C42" s="5" t="n">
        <v>0</v>
      </c>
      <c r="D42" s="4" t="inlineStr">
        <is>
          <t xml:space="preserve"> </t>
        </is>
      </c>
    </row>
    <row r="43">
      <c r="A43" s="4" t="inlineStr">
        <is>
          <t>Cash and cash equivalents</t>
        </is>
      </c>
      <c r="B43" s="5" t="n">
        <v>240867000</v>
      </c>
      <c r="C43" s="5" t="n">
        <v>1103010000</v>
      </c>
      <c r="D43" s="4" t="inlineStr">
        <is>
          <t xml:space="preserve"> </t>
        </is>
      </c>
    </row>
    <row r="44">
      <c r="A44" s="4" t="inlineStr">
        <is>
          <t>Short-term Investments [Member]</t>
        </is>
      </c>
      <c r="B44" s="4" t="inlineStr">
        <is>
          <t xml:space="preserve"> </t>
        </is>
      </c>
      <c r="C44" s="4" t="inlineStr">
        <is>
          <t xml:space="preserve"> </t>
        </is>
      </c>
      <c r="D44" s="4" t="inlineStr">
        <is>
          <t xml:space="preserve"> </t>
        </is>
      </c>
    </row>
    <row r="45">
      <c r="A45" s="3" t="inlineStr">
        <is>
          <t>Cash and Cash Equivalents [Line Items]</t>
        </is>
      </c>
      <c r="B45" s="4" t="inlineStr">
        <is>
          <t xml:space="preserve"> </t>
        </is>
      </c>
      <c r="C45" s="4" t="inlineStr">
        <is>
          <t xml:space="preserve"> </t>
        </is>
      </c>
      <c r="D45" s="4" t="inlineStr">
        <is>
          <t xml:space="preserve"> </t>
        </is>
      </c>
    </row>
    <row r="46">
      <c r="A46" s="4" t="inlineStr">
        <is>
          <t>Available for sale debt securities, Gross unrealized gains</t>
        </is>
      </c>
      <c r="B46" s="4" t="inlineStr">
        <is>
          <t xml:space="preserve"> </t>
        </is>
      </c>
      <c r="C46" s="5" t="n">
        <v>286000</v>
      </c>
      <c r="D46" s="4" t="inlineStr">
        <is>
          <t xml:space="preserve"> </t>
        </is>
      </c>
    </row>
    <row r="47">
      <c r="A47" s="4" t="inlineStr">
        <is>
          <t>Available for sale debt securities, Gross unrealized losses</t>
        </is>
      </c>
      <c r="B47" s="5" t="n">
        <v>-67000</v>
      </c>
      <c r="C47" s="5" t="n">
        <v>-102000</v>
      </c>
      <c r="D47" s="4" t="inlineStr">
        <is>
          <t xml:space="preserve"> </t>
        </is>
      </c>
    </row>
    <row r="48">
      <c r="A48" s="4" t="inlineStr">
        <is>
          <t>Cash and cash equivalents, Gross unrealized gains</t>
        </is>
      </c>
      <c r="B48" s="5" t="n">
        <v>151000</v>
      </c>
      <c r="C48" s="4" t="inlineStr">
        <is>
          <t xml:space="preserve"> </t>
        </is>
      </c>
      <c r="D48" s="4" t="inlineStr">
        <is>
          <t xml:space="preserve"> </t>
        </is>
      </c>
    </row>
    <row r="49">
      <c r="A49" s="4" t="inlineStr">
        <is>
          <t>Available for sale debt securities, Amortized cost</t>
        </is>
      </c>
      <c r="B49" s="5" t="n">
        <v>281811000</v>
      </c>
      <c r="C49" s="5" t="n">
        <v>251598000</v>
      </c>
      <c r="D49" s="4" t="inlineStr">
        <is>
          <t xml:space="preserve"> </t>
        </is>
      </c>
    </row>
    <row r="50">
      <c r="A50" s="4" t="inlineStr">
        <is>
          <t>Available for sale debt securities current, Fair value</t>
        </is>
      </c>
      <c r="B50" s="5" t="n">
        <v>281895000</v>
      </c>
      <c r="C50" s="5" t="n">
        <v>251782000</v>
      </c>
      <c r="D50" s="4" t="inlineStr">
        <is>
          <t xml:space="preserve"> </t>
        </is>
      </c>
    </row>
    <row r="51">
      <c r="A51" s="4" t="inlineStr">
        <is>
          <t>Non Current Investments [Member]</t>
        </is>
      </c>
      <c r="B51" s="4" t="inlineStr">
        <is>
          <t xml:space="preserve"> </t>
        </is>
      </c>
      <c r="C51" s="4" t="inlineStr">
        <is>
          <t xml:space="preserve"> </t>
        </is>
      </c>
      <c r="D51" s="4" t="inlineStr">
        <is>
          <t xml:space="preserve"> </t>
        </is>
      </c>
    </row>
    <row r="52">
      <c r="A52" s="3" t="inlineStr">
        <is>
          <t>Cash and Cash Equivalents [Line Items]</t>
        </is>
      </c>
      <c r="B52" s="4" t="inlineStr">
        <is>
          <t xml:space="preserve"> </t>
        </is>
      </c>
      <c r="C52" s="4" t="inlineStr">
        <is>
          <t xml:space="preserve"> </t>
        </is>
      </c>
      <c r="D52" s="4" t="inlineStr">
        <is>
          <t xml:space="preserve"> </t>
        </is>
      </c>
    </row>
    <row r="53">
      <c r="A53" s="4" t="inlineStr">
        <is>
          <t>Available for sale debt securities, Gross unrealized gains</t>
        </is>
      </c>
      <c r="B53" s="5" t="n">
        <v>75000</v>
      </c>
      <c r="C53" s="5" t="n">
        <v>8000</v>
      </c>
      <c r="D53" s="4" t="inlineStr">
        <is>
          <t xml:space="preserve"> </t>
        </is>
      </c>
    </row>
    <row r="54">
      <c r="A54" s="4" t="inlineStr">
        <is>
          <t>Available for sale debt securities, Gross unrealized losses</t>
        </is>
      </c>
      <c r="B54" s="5" t="n">
        <v>-88000</v>
      </c>
      <c r="C54" s="5" t="n">
        <v>-383000</v>
      </c>
      <c r="D54" s="4" t="inlineStr">
        <is>
          <t xml:space="preserve"> </t>
        </is>
      </c>
    </row>
    <row r="55">
      <c r="A55" s="4" t="inlineStr">
        <is>
          <t>Available for sale debt securities, Fair value</t>
        </is>
      </c>
      <c r="B55" s="5" t="n">
        <v>109125000</v>
      </c>
      <c r="C55" s="5" t="n">
        <v>133163000</v>
      </c>
      <c r="D55" s="4" t="inlineStr">
        <is>
          <t xml:space="preserve"> </t>
        </is>
      </c>
    </row>
    <row r="56">
      <c r="A56" s="4" t="inlineStr">
        <is>
          <t>Other non-current assets Amortized cost</t>
        </is>
      </c>
      <c r="B56" s="6" t="n">
        <v>109138000</v>
      </c>
      <c r="C56" s="6" t="n">
        <v>133538000</v>
      </c>
      <c r="D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s, Net, Accounts Receivable, Net, and Reserves for Product Revenues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4" t="inlineStr">
        <is>
          <t>Product sales receivable, net of discounts and allowances</t>
        </is>
      </c>
      <c r="B3" s="8" t="n">
        <v>659.4</v>
      </c>
      <c r="C3" s="4" t="inlineStr">
        <is>
          <t xml:space="preserve"> </t>
        </is>
      </c>
      <c r="D3" s="6" t="n">
        <v>602</v>
      </c>
    </row>
    <row r="4">
      <c r="A4" s="4" t="inlineStr">
        <is>
          <t>United States [Member] | Maximum [Member]</t>
        </is>
      </c>
      <c r="B4" s="4" t="inlineStr">
        <is>
          <t xml:space="preserve"> </t>
        </is>
      </c>
      <c r="C4" s="4" t="inlineStr">
        <is>
          <t xml:space="preserve"> </t>
        </is>
      </c>
      <c r="D4" s="4" t="inlineStr">
        <is>
          <t xml:space="preserve"> </t>
        </is>
      </c>
    </row>
    <row r="5">
      <c r="A5" s="4" t="inlineStr">
        <is>
          <t>Payment Terms</t>
        </is>
      </c>
      <c r="B5" s="4" t="inlineStr">
        <is>
          <t>90 days</t>
        </is>
      </c>
      <c r="C5" s="4" t="inlineStr">
        <is>
          <t xml:space="preserve"> </t>
        </is>
      </c>
      <c r="D5" s="4" t="inlineStr">
        <is>
          <t xml:space="preserve"> </t>
        </is>
      </c>
    </row>
    <row r="6">
      <c r="A6" s="4" t="inlineStr">
        <is>
          <t>United States [Member] | Minimum [Member]</t>
        </is>
      </c>
      <c r="B6" s="4" t="inlineStr">
        <is>
          <t xml:space="preserve"> </t>
        </is>
      </c>
      <c r="C6" s="4" t="inlineStr">
        <is>
          <t xml:space="preserve"> </t>
        </is>
      </c>
      <c r="D6" s="4" t="inlineStr">
        <is>
          <t xml:space="preserve"> </t>
        </is>
      </c>
    </row>
    <row r="7">
      <c r="A7" s="4" t="inlineStr">
        <is>
          <t>Payment Terms</t>
        </is>
      </c>
      <c r="B7" s="4" t="inlineStr">
        <is>
          <t>65</t>
        </is>
      </c>
      <c r="C7" s="4" t="inlineStr">
        <is>
          <t xml:space="preserve"> </t>
        </is>
      </c>
      <c r="D7" s="4" t="inlineStr">
        <is>
          <t xml:space="preserve"> </t>
        </is>
      </c>
    </row>
    <row r="8">
      <c r="A8" s="4" t="inlineStr">
        <is>
          <t>Outside of U.S. [Member] | Maximum [Member]</t>
        </is>
      </c>
      <c r="B8" s="4" t="inlineStr">
        <is>
          <t xml:space="preserve"> </t>
        </is>
      </c>
      <c r="C8" s="4" t="inlineStr">
        <is>
          <t xml:space="preserve"> </t>
        </is>
      </c>
      <c r="D8" s="4" t="inlineStr">
        <is>
          <t xml:space="preserve"> </t>
        </is>
      </c>
    </row>
    <row r="9">
      <c r="A9" s="4" t="inlineStr">
        <is>
          <t>Payment Terms</t>
        </is>
      </c>
      <c r="B9" s="4" t="inlineStr">
        <is>
          <t>150 days</t>
        </is>
      </c>
      <c r="C9" s="4" t="inlineStr">
        <is>
          <t xml:space="preserve"> </t>
        </is>
      </c>
      <c r="D9" s="4" t="inlineStr">
        <is>
          <t xml:space="preserve"> </t>
        </is>
      </c>
    </row>
    <row r="10">
      <c r="A10" s="4" t="inlineStr">
        <is>
          <t>Outside of U.S. [Member] | Minimum [Member]</t>
        </is>
      </c>
      <c r="B10" s="4" t="inlineStr">
        <is>
          <t xml:space="preserve"> </t>
        </is>
      </c>
      <c r="C10" s="4" t="inlineStr">
        <is>
          <t xml:space="preserve"> </t>
        </is>
      </c>
      <c r="D10" s="4" t="inlineStr">
        <is>
          <t xml:space="preserve"> </t>
        </is>
      </c>
    </row>
    <row r="11">
      <c r="A11" s="4" t="inlineStr">
        <is>
          <t>Payment Terms</t>
        </is>
      </c>
      <c r="B11" s="4" t="inlineStr">
        <is>
          <t>90</t>
        </is>
      </c>
      <c r="C11" s="4" t="inlineStr">
        <is>
          <t xml:space="preserve"> </t>
        </is>
      </c>
      <c r="D11" s="4" t="inlineStr">
        <is>
          <t xml:space="preserve"> </t>
        </is>
      </c>
    </row>
    <row r="12">
      <c r="A12" s="4" t="inlineStr">
        <is>
          <t>Sales Revenue Net [Member] | Customer Concentration Risk [Member] | Customer One [Member]</t>
        </is>
      </c>
      <c r="B12" s="4" t="inlineStr">
        <is>
          <t xml:space="preserve"> </t>
        </is>
      </c>
      <c r="C12" s="4" t="inlineStr">
        <is>
          <t xml:space="preserve"> </t>
        </is>
      </c>
      <c r="D12" s="4" t="inlineStr">
        <is>
          <t xml:space="preserve"> </t>
        </is>
      </c>
    </row>
    <row r="13">
      <c r="A13" s="4" t="inlineStr">
        <is>
          <t>Concentration of credit risk percentage</t>
        </is>
      </c>
      <c r="B13" s="10" t="n">
        <v>0.19</v>
      </c>
      <c r="C13" s="10" t="n">
        <v>0.36</v>
      </c>
      <c r="D13" s="4" t="inlineStr">
        <is>
          <t xml:space="preserve"> </t>
        </is>
      </c>
    </row>
    <row r="14">
      <c r="A14" s="4" t="inlineStr">
        <is>
          <t>Sales Revenue Net [Member] | Customer Concentration Risk [Member] | Customer Two [Member]</t>
        </is>
      </c>
      <c r="B14" s="4" t="inlineStr">
        <is>
          <t xml:space="preserve"> </t>
        </is>
      </c>
      <c r="C14" s="4" t="inlineStr">
        <is>
          <t xml:space="preserve"> </t>
        </is>
      </c>
      <c r="D14" s="4" t="inlineStr">
        <is>
          <t xml:space="preserve"> </t>
        </is>
      </c>
    </row>
    <row r="15">
      <c r="A15" s="4" t="inlineStr">
        <is>
          <t>Concentration of credit risk percentage</t>
        </is>
      </c>
      <c r="B15" s="10" t="n">
        <v>0.12</v>
      </c>
      <c r="C15" s="10" t="n">
        <v>0.2</v>
      </c>
      <c r="D15" s="4" t="inlineStr">
        <is>
          <t xml:space="preserve"> </t>
        </is>
      </c>
    </row>
    <row r="16">
      <c r="A16" s="4" t="inlineStr">
        <is>
          <t>Sales Revenue Net [Member] | Customer Concentration Risk [Member] | No Individual [Member]</t>
        </is>
      </c>
      <c r="B16" s="4" t="inlineStr">
        <is>
          <t xml:space="preserve"> </t>
        </is>
      </c>
      <c r="C16" s="4" t="inlineStr">
        <is>
          <t xml:space="preserve"> </t>
        </is>
      </c>
      <c r="D16" s="4" t="inlineStr">
        <is>
          <t xml:space="preserve"> </t>
        </is>
      </c>
    </row>
    <row r="17">
      <c r="A17" s="4" t="inlineStr">
        <is>
          <t>Concentration of credit risk percentage</t>
        </is>
      </c>
      <c r="B17" s="10" t="n">
        <v>0.1</v>
      </c>
      <c r="C17" s="10" t="n">
        <v>0.1</v>
      </c>
      <c r="D17" s="4" t="inlineStr">
        <is>
          <t xml:space="preserve"> </t>
        </is>
      </c>
    </row>
    <row r="18">
      <c r="A18" s="4" t="inlineStr">
        <is>
          <t>Sales Revenue Net [Member] | Customer Concentration Risk [Member] | Customers Exceed [Member]</t>
        </is>
      </c>
      <c r="B18" s="4" t="inlineStr">
        <is>
          <t xml:space="preserve"> </t>
        </is>
      </c>
      <c r="C18" s="4" t="inlineStr">
        <is>
          <t xml:space="preserve"> </t>
        </is>
      </c>
      <c r="D18" s="4" t="inlineStr">
        <is>
          <t xml:space="preserve"> </t>
        </is>
      </c>
    </row>
    <row r="19">
      <c r="A19" s="4" t="inlineStr">
        <is>
          <t>Concentration of credit risk percentage</t>
        </is>
      </c>
      <c r="B19" s="10" t="n">
        <v>0.1</v>
      </c>
      <c r="C19" s="4" t="inlineStr">
        <is>
          <t xml:space="preserve"> </t>
        </is>
      </c>
      <c r="D19" s="4" t="inlineStr">
        <is>
          <t xml:space="preserve"> </t>
        </is>
      </c>
    </row>
    <row r="20">
      <c r="A20" s="4" t="inlineStr">
        <is>
          <t>Accounts Receivable [Member] | Customer Concentration Risk [Member] | Customer One [Member]</t>
        </is>
      </c>
      <c r="B20" s="4" t="inlineStr">
        <is>
          <t xml:space="preserve"> </t>
        </is>
      </c>
      <c r="C20" s="4" t="inlineStr">
        <is>
          <t xml:space="preserve"> </t>
        </is>
      </c>
      <c r="D20" s="4" t="inlineStr">
        <is>
          <t xml:space="preserve"> </t>
        </is>
      </c>
    </row>
    <row r="21">
      <c r="A21" s="4" t="inlineStr">
        <is>
          <t>Concentration of credit risk percentage</t>
        </is>
      </c>
      <c r="B21" s="10" t="n">
        <v>0.5600000000000001</v>
      </c>
      <c r="C21" s="4" t="inlineStr">
        <is>
          <t xml:space="preserve"> </t>
        </is>
      </c>
      <c r="D21" s="10" t="n">
        <v>0.54</v>
      </c>
    </row>
    <row r="22">
      <c r="A22" s="4" t="inlineStr">
        <is>
          <t>Accounts Receivable [Member] | Customer Concentration Risk [Member] | Customer Two [Member]</t>
        </is>
      </c>
      <c r="B22" s="4" t="inlineStr">
        <is>
          <t xml:space="preserve"> </t>
        </is>
      </c>
      <c r="C22" s="4" t="inlineStr">
        <is>
          <t xml:space="preserve"> </t>
        </is>
      </c>
      <c r="D22" s="4" t="inlineStr">
        <is>
          <t xml:space="preserve"> </t>
        </is>
      </c>
    </row>
    <row r="23">
      <c r="A23" s="4" t="inlineStr">
        <is>
          <t>Concentration of credit risk percentage</t>
        </is>
      </c>
      <c r="B23" s="10" t="n">
        <v>0.17</v>
      </c>
      <c r="C23" s="4" t="inlineStr">
        <is>
          <t xml:space="preserve"> </t>
        </is>
      </c>
      <c r="D23" s="10" t="n">
        <v>0.21</v>
      </c>
    </row>
    <row r="24">
      <c r="A24" s="4" t="inlineStr">
        <is>
          <t>Accounts Receivable [Member] | Customer Concentration Risk [Member] | Customer Three [Member]</t>
        </is>
      </c>
      <c r="B24" s="4" t="inlineStr">
        <is>
          <t xml:space="preserve"> </t>
        </is>
      </c>
      <c r="C24" s="4" t="inlineStr">
        <is>
          <t xml:space="preserve"> </t>
        </is>
      </c>
      <c r="D24" s="4" t="inlineStr">
        <is>
          <t xml:space="preserve"> </t>
        </is>
      </c>
    </row>
    <row r="25">
      <c r="A25" s="4" t="inlineStr">
        <is>
          <t>Concentration of credit risk percentage</t>
        </is>
      </c>
      <c r="B25" s="10" t="n">
        <v>0.13</v>
      </c>
      <c r="C25" s="4" t="inlineStr">
        <is>
          <t xml:space="preserve"> </t>
        </is>
      </c>
      <c r="D25" s="10" t="n">
        <v>0.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23</t>
        </is>
      </c>
      <c r="B2" s="6" t="n">
        <v>859337</v>
      </c>
      <c r="C2" s="6" t="n">
        <v>9</v>
      </c>
      <c r="D2" s="6" t="n">
        <v>5304623</v>
      </c>
      <c r="E2" s="6" t="n">
        <v>918</v>
      </c>
      <c r="F2" s="6" t="n">
        <v>-4446213</v>
      </c>
    </row>
    <row r="3">
      <c r="A3" s="4" t="inlineStr">
        <is>
          <t>Balance (in shares) at Dec. 31, 2023</t>
        </is>
      </c>
      <c r="B3" s="4" t="inlineStr">
        <is>
          <t xml:space="preserve"> </t>
        </is>
      </c>
      <c r="C3" s="5" t="n">
        <v>93732</v>
      </c>
      <c r="D3" s="4" t="inlineStr">
        <is>
          <t xml:space="preserve"> </t>
        </is>
      </c>
      <c r="E3" s="4" t="inlineStr">
        <is>
          <t xml:space="preserve"> </t>
        </is>
      </c>
      <c r="F3" s="4" t="inlineStr">
        <is>
          <t xml:space="preserve"> </t>
        </is>
      </c>
    </row>
    <row r="4">
      <c r="A4" s="4" t="inlineStr">
        <is>
          <t>Exercise of options for common stock</t>
        </is>
      </c>
      <c r="B4" s="5" t="n">
        <v>15579</v>
      </c>
      <c r="C4" s="4" t="inlineStr">
        <is>
          <t xml:space="preserve"> </t>
        </is>
      </c>
      <c r="D4" s="5" t="n">
        <v>15579</v>
      </c>
      <c r="E4" s="4" t="inlineStr">
        <is>
          <t xml:space="preserve"> </t>
        </is>
      </c>
      <c r="F4" s="4" t="inlineStr">
        <is>
          <t xml:space="preserve"> </t>
        </is>
      </c>
    </row>
    <row r="5">
      <c r="A5" s="4" t="inlineStr">
        <is>
          <t>Exercise of options for common stock, shares</t>
        </is>
      </c>
      <c r="B5" s="4" t="inlineStr">
        <is>
          <t xml:space="preserve"> </t>
        </is>
      </c>
      <c r="C5" s="5" t="n">
        <v>207</v>
      </c>
      <c r="D5" s="4" t="inlineStr">
        <is>
          <t xml:space="preserve"> </t>
        </is>
      </c>
      <c r="E5" s="4" t="inlineStr">
        <is>
          <t xml:space="preserve"> </t>
        </is>
      </c>
      <c r="F5" s="4" t="inlineStr">
        <is>
          <t xml:space="preserve"> </t>
        </is>
      </c>
    </row>
    <row r="6">
      <c r="A6" s="4" t="inlineStr">
        <is>
          <t>Vest of restricted stock units/awards</t>
        </is>
      </c>
      <c r="B6" s="4" t="inlineStr">
        <is>
          <t xml:space="preserve"> </t>
        </is>
      </c>
      <c r="C6" s="5" t="n">
        <v>461</v>
      </c>
      <c r="D6" s="4" t="inlineStr">
        <is>
          <t xml:space="preserve"> </t>
        </is>
      </c>
      <c r="E6" s="4" t="inlineStr">
        <is>
          <t xml:space="preserve"> </t>
        </is>
      </c>
      <c r="F6" s="4" t="inlineStr">
        <is>
          <t xml:space="preserve"> </t>
        </is>
      </c>
    </row>
    <row r="7">
      <c r="A7" s="4" t="inlineStr">
        <is>
          <t>Issuance of common stock under employee stock purchase plan</t>
        </is>
      </c>
      <c r="B7" s="5" t="n">
        <v>6561</v>
      </c>
      <c r="C7" s="4" t="inlineStr">
        <is>
          <t xml:space="preserve"> </t>
        </is>
      </c>
      <c r="D7" s="5" t="n">
        <v>6561</v>
      </c>
      <c r="E7" s="4" t="inlineStr">
        <is>
          <t xml:space="preserve"> </t>
        </is>
      </c>
      <c r="F7" s="4" t="inlineStr">
        <is>
          <t xml:space="preserve"> </t>
        </is>
      </c>
    </row>
    <row r="8">
      <c r="A8" s="4" t="inlineStr">
        <is>
          <t>Issuance of common stock under employee stock purchase plan, shares</t>
        </is>
      </c>
      <c r="B8" s="4" t="inlineStr">
        <is>
          <t xml:space="preserve"> </t>
        </is>
      </c>
      <c r="C8" s="5" t="n">
        <v>90</v>
      </c>
      <c r="D8" s="4" t="inlineStr">
        <is>
          <t xml:space="preserve"> </t>
        </is>
      </c>
      <c r="E8" s="4" t="inlineStr">
        <is>
          <t xml:space="preserve"> </t>
        </is>
      </c>
      <c r="F8" s="4" t="inlineStr">
        <is>
          <t xml:space="preserve"> </t>
        </is>
      </c>
    </row>
    <row r="9">
      <c r="A9" s="4" t="inlineStr">
        <is>
          <t>Stock-based compensation</t>
        </is>
      </c>
      <c r="B9" s="5" t="n">
        <v>45205</v>
      </c>
      <c r="C9" s="4" t="inlineStr">
        <is>
          <t xml:space="preserve"> </t>
        </is>
      </c>
      <c r="D9" s="5" t="n">
        <v>45205</v>
      </c>
      <c r="E9" s="4" t="inlineStr">
        <is>
          <t xml:space="preserve"> </t>
        </is>
      </c>
      <c r="F9" s="4" t="inlineStr">
        <is>
          <t xml:space="preserve"> </t>
        </is>
      </c>
    </row>
    <row r="10">
      <c r="A10" s="4" t="inlineStr">
        <is>
          <t>Unrealized gains on investments, net of tax</t>
        </is>
      </c>
      <c r="B10" s="5" t="n">
        <v>-1609</v>
      </c>
      <c r="C10" s="4" t="inlineStr">
        <is>
          <t xml:space="preserve"> </t>
        </is>
      </c>
      <c r="D10" s="4" t="inlineStr">
        <is>
          <t xml:space="preserve"> </t>
        </is>
      </c>
      <c r="E10" s="5" t="n">
        <v>-1609</v>
      </c>
      <c r="F10" s="4" t="inlineStr">
        <is>
          <t xml:space="preserve"> </t>
        </is>
      </c>
    </row>
    <row r="11">
      <c r="A11" s="4" t="inlineStr">
        <is>
          <t>Net Income (Loss)</t>
        </is>
      </c>
      <c r="B11" s="5" t="n">
        <v>36119</v>
      </c>
      <c r="C11" s="4" t="inlineStr">
        <is>
          <t xml:space="preserve"> </t>
        </is>
      </c>
      <c r="D11" s="4" t="inlineStr">
        <is>
          <t xml:space="preserve"> </t>
        </is>
      </c>
      <c r="E11" s="4" t="inlineStr">
        <is>
          <t xml:space="preserve"> </t>
        </is>
      </c>
      <c r="F11" s="5" t="n">
        <v>36119</v>
      </c>
    </row>
    <row r="12">
      <c r="A12" s="4" t="inlineStr">
        <is>
          <t>Balance at Mar. 31, 2024</t>
        </is>
      </c>
      <c r="B12" s="5" t="n">
        <v>961192</v>
      </c>
      <c r="C12" s="6" t="n">
        <v>9</v>
      </c>
      <c r="D12" s="5" t="n">
        <v>5371968</v>
      </c>
      <c r="E12" s="5" t="n">
        <v>-691</v>
      </c>
      <c r="F12" s="5" t="n">
        <v>-4410094</v>
      </c>
    </row>
    <row r="13">
      <c r="A13" s="4" t="inlineStr">
        <is>
          <t>Balance (in shares) at Mar. 31, 2024</t>
        </is>
      </c>
      <c r="B13" s="4" t="inlineStr">
        <is>
          <t xml:space="preserve"> </t>
        </is>
      </c>
      <c r="C13" s="5" t="n">
        <v>94490</v>
      </c>
      <c r="D13" s="4" t="inlineStr">
        <is>
          <t xml:space="preserve"> </t>
        </is>
      </c>
      <c r="E13" s="4" t="inlineStr">
        <is>
          <t xml:space="preserve"> </t>
        </is>
      </c>
      <c r="F13" s="4" t="inlineStr">
        <is>
          <t xml:space="preserve"> </t>
        </is>
      </c>
    </row>
    <row r="14">
      <c r="A14" s="4" t="inlineStr">
        <is>
          <t>Balance at Dec. 31, 2024</t>
        </is>
      </c>
      <c r="B14" s="5" t="n">
        <v>1527742</v>
      </c>
      <c r="C14" s="6" t="n">
        <v>10</v>
      </c>
      <c r="D14" s="5" t="n">
        <v>5738924</v>
      </c>
      <c r="E14" s="5" t="n">
        <v>-218</v>
      </c>
      <c r="F14" s="5" t="n">
        <v>-4210974</v>
      </c>
    </row>
    <row r="15">
      <c r="A15" s="4" t="inlineStr">
        <is>
          <t>Balance (in shares) at Dec. 31, 2024</t>
        </is>
      </c>
      <c r="B15" s="4" t="inlineStr">
        <is>
          <t xml:space="preserve"> </t>
        </is>
      </c>
      <c r="C15" s="5" t="n">
        <v>96900</v>
      </c>
      <c r="D15" s="4" t="inlineStr">
        <is>
          <t xml:space="preserve"> </t>
        </is>
      </c>
      <c r="E15" s="4" t="inlineStr">
        <is>
          <t xml:space="preserve"> </t>
        </is>
      </c>
      <c r="F15" s="4" t="inlineStr">
        <is>
          <t xml:space="preserve"> </t>
        </is>
      </c>
    </row>
    <row r="16">
      <c r="A16" s="4" t="inlineStr">
        <is>
          <t>Exercise of options for common stock</t>
        </is>
      </c>
      <c r="B16" s="5" t="n">
        <v>9036</v>
      </c>
      <c r="C16" s="4" t="inlineStr">
        <is>
          <t xml:space="preserve"> </t>
        </is>
      </c>
      <c r="D16" s="5" t="n">
        <v>9036</v>
      </c>
      <c r="E16" s="4" t="inlineStr">
        <is>
          <t xml:space="preserve"> </t>
        </is>
      </c>
      <c r="F16" s="4" t="inlineStr">
        <is>
          <t xml:space="preserve"> </t>
        </is>
      </c>
    </row>
    <row r="17">
      <c r="A17" s="4" t="inlineStr">
        <is>
          <t>Exercise of options for common stock, shares</t>
        </is>
      </c>
      <c r="B17" s="4" t="inlineStr">
        <is>
          <t xml:space="preserve"> </t>
        </is>
      </c>
      <c r="C17" s="5" t="n">
        <v>146</v>
      </c>
      <c r="D17" s="4" t="inlineStr">
        <is>
          <t xml:space="preserve"> </t>
        </is>
      </c>
      <c r="E17" s="4" t="inlineStr">
        <is>
          <t xml:space="preserve"> </t>
        </is>
      </c>
      <c r="F17" s="4" t="inlineStr">
        <is>
          <t xml:space="preserve"> </t>
        </is>
      </c>
    </row>
    <row r="18">
      <c r="A18" s="4" t="inlineStr">
        <is>
          <t>Vest of restricted stock units/awards</t>
        </is>
      </c>
      <c r="B18" s="4" t="inlineStr">
        <is>
          <t xml:space="preserve"> </t>
        </is>
      </c>
      <c r="C18" s="5" t="n">
        <v>1135</v>
      </c>
      <c r="D18" s="4" t="inlineStr">
        <is>
          <t xml:space="preserve"> </t>
        </is>
      </c>
      <c r="E18" s="4" t="inlineStr">
        <is>
          <t xml:space="preserve"> </t>
        </is>
      </c>
      <c r="F18" s="4" t="inlineStr">
        <is>
          <t xml:space="preserve"> </t>
        </is>
      </c>
    </row>
    <row r="19">
      <c r="A19" s="4" t="inlineStr">
        <is>
          <t>Issuance of common stock under employee stock purchase plan</t>
        </is>
      </c>
      <c r="B19" s="5" t="n">
        <v>6645</v>
      </c>
      <c r="C19" s="4" t="inlineStr">
        <is>
          <t xml:space="preserve"> </t>
        </is>
      </c>
      <c r="D19" s="5" t="n">
        <v>6645</v>
      </c>
      <c r="E19" s="4" t="inlineStr">
        <is>
          <t xml:space="preserve"> </t>
        </is>
      </c>
      <c r="F19" s="4" t="inlineStr">
        <is>
          <t xml:space="preserve"> </t>
        </is>
      </c>
    </row>
    <row r="20">
      <c r="A20" s="4" t="inlineStr">
        <is>
          <t>Issuance of common stock under employee stock purchase plan, shares</t>
        </is>
      </c>
      <c r="B20" s="4" t="inlineStr">
        <is>
          <t xml:space="preserve"> </t>
        </is>
      </c>
      <c r="C20" s="5" t="n">
        <v>74</v>
      </c>
      <c r="D20" s="4" t="inlineStr">
        <is>
          <t xml:space="preserve"> </t>
        </is>
      </c>
      <c r="E20" s="4" t="inlineStr">
        <is>
          <t xml:space="preserve"> </t>
        </is>
      </c>
      <c r="F20" s="4" t="inlineStr">
        <is>
          <t xml:space="preserve"> </t>
        </is>
      </c>
    </row>
    <row r="21">
      <c r="A21" s="4" t="inlineStr">
        <is>
          <t>Stock-based compensation</t>
        </is>
      </c>
      <c r="B21" s="5" t="n">
        <v>46556</v>
      </c>
      <c r="C21" s="4" t="inlineStr">
        <is>
          <t xml:space="preserve"> </t>
        </is>
      </c>
      <c r="D21" s="5" t="n">
        <v>46556</v>
      </c>
      <c r="E21" s="4" t="inlineStr">
        <is>
          <t xml:space="preserve"> </t>
        </is>
      </c>
      <c r="F21" s="4" t="inlineStr">
        <is>
          <t xml:space="preserve"> </t>
        </is>
      </c>
    </row>
    <row r="22">
      <c r="A22" s="4" t="inlineStr">
        <is>
          <t>Unrealized gains on investments, net of tax</t>
        </is>
      </c>
      <c r="B22" s="5" t="n">
        <v>252</v>
      </c>
      <c r="C22" s="4" t="inlineStr">
        <is>
          <t xml:space="preserve"> </t>
        </is>
      </c>
      <c r="D22" s="4" t="inlineStr">
        <is>
          <t xml:space="preserve"> </t>
        </is>
      </c>
      <c r="E22" s="5" t="n">
        <v>252</v>
      </c>
      <c r="F22" s="4" t="inlineStr">
        <is>
          <t xml:space="preserve"> </t>
        </is>
      </c>
    </row>
    <row r="23">
      <c r="A23" s="4" t="inlineStr">
        <is>
          <t>Net Income (Loss)</t>
        </is>
      </c>
      <c r="B23" s="5" t="n">
        <v>-447508</v>
      </c>
      <c r="C23" s="4" t="inlineStr">
        <is>
          <t xml:space="preserve"> </t>
        </is>
      </c>
      <c r="D23" s="4" t="inlineStr">
        <is>
          <t xml:space="preserve"> </t>
        </is>
      </c>
      <c r="E23" s="4" t="inlineStr">
        <is>
          <t xml:space="preserve"> </t>
        </is>
      </c>
      <c r="F23" s="5" t="n">
        <v>-447508</v>
      </c>
    </row>
    <row r="24">
      <c r="A24" s="4" t="inlineStr">
        <is>
          <t>Balance at Mar. 31, 2025</t>
        </is>
      </c>
      <c r="B24" s="6" t="n">
        <v>1142723</v>
      </c>
      <c r="C24" s="6" t="n">
        <v>10</v>
      </c>
      <c r="D24" s="6" t="n">
        <v>5801161</v>
      </c>
      <c r="E24" s="6" t="n">
        <v>34</v>
      </c>
      <c r="F24" s="6" t="n">
        <v>-4658482</v>
      </c>
    </row>
    <row r="25">
      <c r="A25" s="4" t="inlineStr">
        <is>
          <t>Balance (in shares) at Mar. 31, 2025</t>
        </is>
      </c>
      <c r="B25" s="4" t="inlineStr">
        <is>
          <t xml:space="preserve"> </t>
        </is>
      </c>
      <c r="C25" s="5" t="n">
        <v>98255</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y of Product Revenues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Products, net</t>
        </is>
      </c>
      <c r="B4" s="6" t="n">
        <v>611523</v>
      </c>
      <c r="C4" s="6" t="n">
        <v>359484</v>
      </c>
    </row>
    <row r="5">
      <c r="A5" s="4" t="inlineStr">
        <is>
          <t>PMO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roducts, net</t>
        </is>
      </c>
      <c r="B7" s="5" t="n">
        <v>236538</v>
      </c>
      <c r="C7" s="5" t="n">
        <v>225548</v>
      </c>
    </row>
    <row r="8">
      <c r="A8" s="4" t="inlineStr">
        <is>
          <t>PMO Products [Member] | United Stat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roducts, net</t>
        </is>
      </c>
      <c r="B10" s="5" t="n">
        <v>185828</v>
      </c>
      <c r="C10" s="5" t="n">
        <v>189667</v>
      </c>
    </row>
    <row r="11">
      <c r="A11" s="4" t="inlineStr">
        <is>
          <t>PMO Products [Member] | Rest Of World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roducts, net</t>
        </is>
      </c>
      <c r="B13" s="5" t="n">
        <v>50710</v>
      </c>
      <c r="C13" s="5" t="n">
        <v>35881</v>
      </c>
    </row>
    <row r="14">
      <c r="A14" s="4" t="inlineStr">
        <is>
          <t>ELEVIDY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roducts, net</t>
        </is>
      </c>
      <c r="B16" s="5" t="n">
        <v>611523</v>
      </c>
      <c r="C16" s="5" t="n">
        <v>359484</v>
      </c>
    </row>
    <row r="17">
      <c r="A17" s="4" t="inlineStr">
        <is>
          <t>ELEVIDYS [Member] | United Stat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roducts, net</t>
        </is>
      </c>
      <c r="B19" s="5" t="n">
        <v>374985</v>
      </c>
      <c r="C19" s="5" t="n">
        <v>133936</v>
      </c>
    </row>
    <row r="20">
      <c r="A20" s="4" t="inlineStr">
        <is>
          <t>ELEVIDYS [Member] | Rest Of World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Products, net</t>
        </is>
      </c>
      <c r="B22" s="6" t="n">
        <v>374985</v>
      </c>
      <c r="C22" s="6" t="n">
        <v>13393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izes the concentration of the three largest customers (Details) - Customer Concentration Risk [Member] - Sales Revenue Net [Member]</t>
        </is>
      </c>
      <c r="B1" s="2" t="inlineStr">
        <is>
          <t>3 Months Ended</t>
        </is>
      </c>
    </row>
    <row r="2">
      <c r="B2" s="2" t="inlineStr">
        <is>
          <t>Mar. 31, 2025</t>
        </is>
      </c>
      <c r="C2" s="2" t="inlineStr">
        <is>
          <t>Mar. 31, 2024</t>
        </is>
      </c>
    </row>
    <row r="3">
      <c r="A3" s="4" t="inlineStr">
        <is>
          <t>Customer One [Member]</t>
        </is>
      </c>
      <c r="B3" s="4" t="inlineStr">
        <is>
          <t xml:space="preserve"> </t>
        </is>
      </c>
      <c r="C3" s="4" t="inlineStr">
        <is>
          <t xml:space="preserve"> </t>
        </is>
      </c>
    </row>
    <row r="4">
      <c r="A4" s="3" t="inlineStr">
        <is>
          <t>Principal Transaction Revenue [Line Items]</t>
        </is>
      </c>
      <c r="B4" s="4" t="inlineStr">
        <is>
          <t xml:space="preserve"> </t>
        </is>
      </c>
      <c r="C4" s="4" t="inlineStr">
        <is>
          <t xml:space="preserve"> </t>
        </is>
      </c>
    </row>
    <row r="5">
      <c r="A5" s="4" t="inlineStr">
        <is>
          <t>Concentration of credit risk percentage</t>
        </is>
      </c>
      <c r="B5" s="10" t="n">
        <v>0.19</v>
      </c>
      <c r="C5" s="10" t="n">
        <v>0.36</v>
      </c>
    </row>
    <row r="6">
      <c r="A6" s="4" t="inlineStr">
        <is>
          <t>Customer Two [Member]</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Concentration of credit risk percentage</t>
        </is>
      </c>
      <c r="B8" s="10" t="n">
        <v>0.12</v>
      </c>
      <c r="C8" s="10" t="n">
        <v>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y of Change in Reserves for Discounts and Allowances (Detail) - USD ($) $ in Thousands</t>
        </is>
      </c>
      <c r="B1" s="2" t="inlineStr">
        <is>
          <t>3 Months Ended</t>
        </is>
      </c>
    </row>
    <row r="2">
      <c r="B2" s="2" t="inlineStr">
        <is>
          <t>Mar. 31, 2025</t>
        </is>
      </c>
      <c r="C2" s="2" t="inlineStr">
        <is>
          <t>Mar. 31, 2024</t>
        </is>
      </c>
    </row>
    <row r="3">
      <c r="A3" s="3" t="inlineStr">
        <is>
          <t>Accounts Notes And Loans Receivable [Line Items]</t>
        </is>
      </c>
      <c r="B3" s="4" t="inlineStr">
        <is>
          <t xml:space="preserve"> </t>
        </is>
      </c>
      <c r="C3" s="4" t="inlineStr">
        <is>
          <t xml:space="preserve"> </t>
        </is>
      </c>
    </row>
    <row r="4">
      <c r="A4" s="4" t="inlineStr">
        <is>
          <t>Beginning Balance</t>
        </is>
      </c>
      <c r="B4" s="6" t="n">
        <v>194299</v>
      </c>
      <c r="C4" s="6" t="n">
        <v>164772</v>
      </c>
    </row>
    <row r="5">
      <c r="A5" s="4" t="inlineStr">
        <is>
          <t>Provision</t>
        </is>
      </c>
      <c r="B5" s="5" t="n">
        <v>165694</v>
      </c>
      <c r="C5" s="5" t="n">
        <v>79763</v>
      </c>
    </row>
    <row r="6">
      <c r="A6" s="4" t="inlineStr">
        <is>
          <t>Adjustments relating to prior periods</t>
        </is>
      </c>
      <c r="B6" s="5" t="n">
        <v>-6041</v>
      </c>
      <c r="C6" s="5" t="n">
        <v>-1749</v>
      </c>
    </row>
    <row r="7">
      <c r="A7" s="4" t="inlineStr">
        <is>
          <t>Payments/credits</t>
        </is>
      </c>
      <c r="B7" s="5" t="n">
        <v>-118376</v>
      </c>
      <c r="C7" s="5" t="n">
        <v>-86886</v>
      </c>
    </row>
    <row r="8">
      <c r="A8" s="4" t="inlineStr">
        <is>
          <t>Ending Balance</t>
        </is>
      </c>
      <c r="B8" s="5" t="n">
        <v>235576</v>
      </c>
      <c r="C8" s="5" t="n">
        <v>155900</v>
      </c>
    </row>
    <row r="9">
      <c r="A9" s="4" t="inlineStr">
        <is>
          <t>Chargeback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eginning Balance</t>
        </is>
      </c>
      <c r="B11" s="5" t="n">
        <v>45904</v>
      </c>
      <c r="C11" s="5" t="n">
        <v>27486</v>
      </c>
    </row>
    <row r="12">
      <c r="A12" s="4" t="inlineStr">
        <is>
          <t>Provision</t>
        </is>
      </c>
      <c r="B12" s="5" t="n">
        <v>73443</v>
      </c>
      <c r="C12" s="5" t="n">
        <v>20466</v>
      </c>
    </row>
    <row r="13">
      <c r="A13" s="4" t="inlineStr">
        <is>
          <t>Adjustments relating to prior periods</t>
        </is>
      </c>
      <c r="B13" s="5" t="n">
        <v>0</v>
      </c>
      <c r="C13" s="5" t="n">
        <v>783</v>
      </c>
    </row>
    <row r="14">
      <c r="A14" s="4" t="inlineStr">
        <is>
          <t>Payments/credits</t>
        </is>
      </c>
      <c r="B14" s="5" t="n">
        <v>-52480</v>
      </c>
      <c r="C14" s="5" t="n">
        <v>-30358</v>
      </c>
    </row>
    <row r="15">
      <c r="A15" s="4" t="inlineStr">
        <is>
          <t>Ending Balance</t>
        </is>
      </c>
      <c r="B15" s="5" t="n">
        <v>66867</v>
      </c>
      <c r="C15" s="5" t="n">
        <v>18377</v>
      </c>
    </row>
    <row r="16">
      <c r="A16" s="4" t="inlineStr">
        <is>
          <t>Rebate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Beginning Balance</t>
        </is>
      </c>
      <c r="B18" s="5" t="n">
        <v>107843</v>
      </c>
      <c r="C18" s="5" t="n">
        <v>98194</v>
      </c>
    </row>
    <row r="19">
      <c r="A19" s="4" t="inlineStr">
        <is>
          <t>Provision</t>
        </is>
      </c>
      <c r="B19" s="5" t="n">
        <v>58798</v>
      </c>
      <c r="C19" s="5" t="n">
        <v>35951</v>
      </c>
    </row>
    <row r="20">
      <c r="A20" s="4" t="inlineStr">
        <is>
          <t>Adjustments relating to prior periods</t>
        </is>
      </c>
      <c r="B20" s="5" t="n">
        <v>-5416</v>
      </c>
      <c r="C20" s="5" t="n">
        <v>-2532</v>
      </c>
    </row>
    <row r="21">
      <c r="A21" s="4" t="inlineStr">
        <is>
          <t>Payments/credits</t>
        </is>
      </c>
      <c r="B21" s="5" t="n">
        <v>-44155</v>
      </c>
      <c r="C21" s="5" t="n">
        <v>-36623</v>
      </c>
    </row>
    <row r="22">
      <c r="A22" s="4" t="inlineStr">
        <is>
          <t>Ending Balance</t>
        </is>
      </c>
      <c r="B22" s="5" t="n">
        <v>117070</v>
      </c>
      <c r="C22" s="5" t="n">
        <v>94990</v>
      </c>
    </row>
    <row r="23">
      <c r="A23" s="4" t="inlineStr">
        <is>
          <t>Prompt Pay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Beginning Balance</t>
        </is>
      </c>
      <c r="B25" s="5" t="n">
        <v>5941</v>
      </c>
      <c r="C25" s="5" t="n">
        <v>3831</v>
      </c>
    </row>
    <row r="26">
      <c r="A26" s="4" t="inlineStr">
        <is>
          <t>Provision</t>
        </is>
      </c>
      <c r="B26" s="5" t="n">
        <v>5552</v>
      </c>
      <c r="C26" s="5" t="n">
        <v>4381</v>
      </c>
    </row>
    <row r="27">
      <c r="A27" s="4" t="inlineStr">
        <is>
          <t>Adjustments relating to prior periods</t>
        </is>
      </c>
      <c r="B27" s="5" t="n">
        <v>0</v>
      </c>
      <c r="C27" s="5" t="n">
        <v>0</v>
      </c>
    </row>
    <row r="28">
      <c r="A28" s="4" t="inlineStr">
        <is>
          <t>Payments/credits</t>
        </is>
      </c>
      <c r="B28" s="5" t="n">
        <v>-5340</v>
      </c>
      <c r="C28" s="5" t="n">
        <v>-3685</v>
      </c>
    </row>
    <row r="29">
      <c r="A29" s="4" t="inlineStr">
        <is>
          <t>Ending Balance</t>
        </is>
      </c>
      <c r="B29" s="5" t="n">
        <v>6153</v>
      </c>
      <c r="C29" s="5" t="n">
        <v>4527</v>
      </c>
    </row>
    <row r="30">
      <c r="A30" s="4" t="inlineStr">
        <is>
          <t>Other Accrual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Beginning Balance</t>
        </is>
      </c>
      <c r="B32" s="5" t="n">
        <v>34611</v>
      </c>
      <c r="C32" s="5" t="n">
        <v>35261</v>
      </c>
    </row>
    <row r="33">
      <c r="A33" s="4" t="inlineStr">
        <is>
          <t>Provision</t>
        </is>
      </c>
      <c r="B33" s="5" t="n">
        <v>27901</v>
      </c>
      <c r="C33" s="5" t="n">
        <v>18965</v>
      </c>
    </row>
    <row r="34">
      <c r="A34" s="4" t="inlineStr">
        <is>
          <t>Adjustments relating to prior periods</t>
        </is>
      </c>
      <c r="B34" s="5" t="n">
        <v>-625</v>
      </c>
      <c r="C34" s="5" t="n">
        <v>0</v>
      </c>
    </row>
    <row r="35">
      <c r="A35" s="4" t="inlineStr">
        <is>
          <t>Payments/credits</t>
        </is>
      </c>
      <c r="B35" s="5" t="n">
        <v>-16401</v>
      </c>
      <c r="C35" s="5" t="n">
        <v>-16220</v>
      </c>
    </row>
    <row r="36">
      <c r="A36" s="4" t="inlineStr">
        <is>
          <t>Ending Balance</t>
        </is>
      </c>
      <c r="B36" s="6" t="n">
        <v>45486</v>
      </c>
      <c r="C36" s="6" t="n">
        <v>380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s, Net, Accounts Receivable, Net, and Reserves for Product Revenues - Summary of Total Reserves Included in Consolidated Balance Sheets (Detail) - USD ($) $ in Thousands</t>
        </is>
      </c>
      <c r="B1" s="2" t="inlineStr">
        <is>
          <t>Mar. 31, 2025</t>
        </is>
      </c>
      <c r="C1" s="2" t="inlineStr">
        <is>
          <t>Dec. 31, 2024</t>
        </is>
      </c>
    </row>
    <row r="2">
      <c r="A2" s="3" t="inlineStr">
        <is>
          <t>Receivables, Net, Current [Abstract]</t>
        </is>
      </c>
      <c r="B2" s="4" t="inlineStr">
        <is>
          <t xml:space="preserve"> </t>
        </is>
      </c>
      <c r="C2" s="4" t="inlineStr">
        <is>
          <t xml:space="preserve"> </t>
        </is>
      </c>
    </row>
    <row r="3">
      <c r="A3" s="4" t="inlineStr">
        <is>
          <t>Reduction to accounts receivable</t>
        </is>
      </c>
      <c r="B3" s="6" t="n">
        <v>117224</v>
      </c>
      <c r="C3" s="6" t="n">
        <v>85142</v>
      </c>
    </row>
    <row r="4">
      <c r="A4" s="4" t="inlineStr">
        <is>
          <t>Component of accrued expenses</t>
        </is>
      </c>
      <c r="B4" s="5" t="n">
        <v>118352</v>
      </c>
      <c r="C4" s="5" t="n">
        <v>109157</v>
      </c>
    </row>
    <row r="5">
      <c r="A5" s="4" t="inlineStr">
        <is>
          <t>Total reserves</t>
        </is>
      </c>
      <c r="B5" s="6" t="n">
        <v>235576</v>
      </c>
      <c r="C5" s="6" t="n">
        <v>1942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98984</v>
      </c>
      <c r="C3" s="6" t="n">
        <v>280045</v>
      </c>
    </row>
    <row r="4">
      <c r="A4" s="4" t="inlineStr">
        <is>
          <t>Work in progress</t>
        </is>
      </c>
      <c r="B4" s="5" t="n">
        <v>762233</v>
      </c>
      <c r="C4" s="5" t="n">
        <v>610692</v>
      </c>
    </row>
    <row r="5">
      <c r="A5" s="4" t="inlineStr">
        <is>
          <t>Finished goods</t>
        </is>
      </c>
      <c r="B5" s="5" t="n">
        <v>61373</v>
      </c>
      <c r="C5" s="5" t="n">
        <v>47209</v>
      </c>
    </row>
    <row r="6">
      <c r="A6" s="4" t="inlineStr">
        <is>
          <t>Total inventory</t>
        </is>
      </c>
      <c r="B6" s="6" t="n">
        <v>1122590</v>
      </c>
      <c r="C6" s="6" t="n">
        <v>9379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t>
        </is>
      </c>
      <c r="B3" s="6" t="n">
        <v>941432</v>
      </c>
      <c r="C3" s="6" t="n">
        <v>749960</v>
      </c>
    </row>
    <row r="4">
      <c r="A4" s="4" t="inlineStr">
        <is>
          <t>Non-current inventory</t>
        </is>
      </c>
      <c r="B4" s="5" t="n">
        <v>181158</v>
      </c>
      <c r="C4" s="5" t="n">
        <v>187986</v>
      </c>
    </row>
    <row r="5">
      <c r="A5" s="4" t="inlineStr">
        <is>
          <t>Total inventory</t>
        </is>
      </c>
      <c r="B5" s="6" t="n">
        <v>1122590</v>
      </c>
      <c r="C5" s="6" t="n">
        <v>9379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Collaboration and other receivables</t>
        </is>
      </c>
      <c r="B3" s="6" t="n">
        <v>55216</v>
      </c>
      <c r="C3" s="6" t="n">
        <v>34608</v>
      </c>
    </row>
    <row r="4">
      <c r="A4" s="4" t="inlineStr">
        <is>
          <t>Prepaid maintenance services</t>
        </is>
      </c>
      <c r="B4" s="5" t="n">
        <v>16625</v>
      </c>
      <c r="C4" s="5" t="n">
        <v>13407</v>
      </c>
    </row>
    <row r="5">
      <c r="A5" s="4" t="inlineStr">
        <is>
          <t>Prepaid clinical and pre-clinical expenses</t>
        </is>
      </c>
      <c r="B5" s="5" t="n">
        <v>8914</v>
      </c>
      <c r="C5" s="5" t="n">
        <v>10220</v>
      </c>
    </row>
    <row r="6">
      <c r="A6" s="4" t="inlineStr">
        <is>
          <t>Tax-related receivables and prepaids</t>
        </is>
      </c>
      <c r="B6" s="5" t="n">
        <v>7026</v>
      </c>
      <c r="C6" s="5" t="n">
        <v>13132</v>
      </c>
    </row>
    <row r="7">
      <c r="A7" s="4" t="inlineStr">
        <is>
          <t>Prepaid commercial expenses</t>
        </is>
      </c>
      <c r="B7" s="5" t="n">
        <v>3766</v>
      </c>
      <c r="C7" s="5" t="n">
        <v>3371</v>
      </c>
    </row>
    <row r="8">
      <c r="A8" s="4" t="inlineStr">
        <is>
          <t>Prepaid employee benefits</t>
        </is>
      </c>
      <c r="B8" s="5" t="n">
        <v>3034</v>
      </c>
      <c r="C8" s="5" t="n">
        <v>2841</v>
      </c>
    </row>
    <row r="9">
      <c r="A9" s="4" t="inlineStr">
        <is>
          <t>Interest receivable</t>
        </is>
      </c>
      <c r="B9" s="5" t="n">
        <v>2911</v>
      </c>
      <c r="C9" s="5" t="n">
        <v>1970</v>
      </c>
    </row>
    <row r="10">
      <c r="A10" s="4" t="inlineStr">
        <is>
          <t>Other</t>
        </is>
      </c>
      <c r="B10" s="5" t="n">
        <v>7986</v>
      </c>
      <c r="C10" s="5" t="n">
        <v>10912</v>
      </c>
    </row>
    <row r="11">
      <c r="A11" s="4" t="inlineStr">
        <is>
          <t>Total other current assets</t>
        </is>
      </c>
      <c r="B11" s="6" t="n">
        <v>105478</v>
      </c>
      <c r="C11" s="6" t="n">
        <v>904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 USD ($) $ in Thousands</t>
        </is>
      </c>
      <c r="B1" s="2" t="inlineStr">
        <is>
          <t>Mar. 31, 2025</t>
        </is>
      </c>
      <c r="D1" s="2" t="inlineStr">
        <is>
          <t>Dec. 31, 2024</t>
        </is>
      </c>
      <c r="F1" s="2" t="inlineStr">
        <is>
          <t>Mar. 31, 2024</t>
        </is>
      </c>
    </row>
    <row r="2">
      <c r="A2" s="3" t="inlineStr">
        <is>
          <t>Prepaid Expense and Other Assets, Noncurrent [Abstract]</t>
        </is>
      </c>
      <c r="B2" s="4" t="inlineStr">
        <is>
          <t xml:space="preserve"> </t>
        </is>
      </c>
      <c r="D2" s="4" t="inlineStr">
        <is>
          <t xml:space="preserve"> </t>
        </is>
      </c>
      <c r="F2" s="4" t="inlineStr">
        <is>
          <t xml:space="preserve"> </t>
        </is>
      </c>
    </row>
    <row r="3">
      <c r="A3" s="4" t="inlineStr">
        <is>
          <t>Manufacturing-related deposits and prepaids</t>
        </is>
      </c>
      <c r="B3" s="6" t="n">
        <v>27600</v>
      </c>
      <c r="D3" s="6" t="n">
        <v>25964</v>
      </c>
      <c r="F3" s="4" t="inlineStr">
        <is>
          <t xml:space="preserve"> </t>
        </is>
      </c>
    </row>
    <row r="4">
      <c r="A4" s="4" t="inlineStr">
        <is>
          <t>Intangible assets, net</t>
        </is>
      </c>
      <c r="B4" s="5" t="n">
        <v>26199</v>
      </c>
      <c r="D4" s="5" t="n">
        <v>26887</v>
      </c>
      <c r="F4" s="4" t="inlineStr">
        <is>
          <t xml:space="preserve"> </t>
        </is>
      </c>
    </row>
    <row r="5">
      <c r="A5" s="4" t="inlineStr">
        <is>
          <t>Restricted cash</t>
        </is>
      </c>
      <c r="B5" s="5" t="n">
        <v>15579</v>
      </c>
      <c r="C5" s="4" t="inlineStr">
        <is>
          <t>[1]</t>
        </is>
      </c>
      <c r="D5" s="5" t="n">
        <v>15579</v>
      </c>
      <c r="E5" s="4" t="inlineStr">
        <is>
          <t>[1]</t>
        </is>
      </c>
      <c r="F5" s="6" t="n">
        <v>15579</v>
      </c>
    </row>
    <row r="6">
      <c r="A6" s="4" t="inlineStr">
        <is>
          <t>Prepaid maintenance services</t>
        </is>
      </c>
      <c r="B6" s="5" t="n">
        <v>4746</v>
      </c>
      <c r="D6" s="5" t="n">
        <v>4381</v>
      </c>
      <c r="F6" s="4" t="inlineStr">
        <is>
          <t xml:space="preserve"> </t>
        </is>
      </c>
    </row>
    <row r="7">
      <c r="A7" s="4" t="inlineStr">
        <is>
          <t>Other</t>
        </is>
      </c>
      <c r="B7" s="5" t="n">
        <v>6427</v>
      </c>
      <c r="D7" s="5" t="n">
        <v>3394</v>
      </c>
      <c r="F7" s="4" t="inlineStr">
        <is>
          <t xml:space="preserve"> </t>
        </is>
      </c>
    </row>
    <row r="8">
      <c r="A8" s="4" t="inlineStr">
        <is>
          <t>Total other non-current assets</t>
        </is>
      </c>
      <c r="B8" s="6" t="n">
        <v>80551</v>
      </c>
      <c r="D8" s="6" t="n">
        <v>76205</v>
      </c>
      <c r="F8" s="4" t="inlineStr">
        <is>
          <t xml:space="preserve"> </t>
        </is>
      </c>
    </row>
    <row r="9"/>
    <row r="10">
      <c r="A10" s="4" t="inlineStr">
        <is>
          <t>[1] The Company had $ 15.6 million in restricted cash included in other non-current assets on the Company ’s unaudited condensed consolidated balance sheets as of both March 31, 2025 and December 31, 2024.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4">
    <mergeCell ref="B1:C1"/>
    <mergeCell ref="A10:F10"/>
    <mergeCell ref="A9:F9"/>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Parenthetical) - USD ($) $ in Thousands</t>
        </is>
      </c>
      <c r="B1" s="2" t="inlineStr">
        <is>
          <t>Mar. 31, 2025</t>
        </is>
      </c>
      <c r="D1" s="2" t="inlineStr">
        <is>
          <t>Dec. 31, 2024</t>
        </is>
      </c>
      <c r="F1" s="2" t="inlineStr">
        <is>
          <t>Mar. 31, 2024</t>
        </is>
      </c>
    </row>
    <row r="2">
      <c r="A2" s="3" t="inlineStr">
        <is>
          <t>Prepaid Expense and Other Assets, Current [Abstract]</t>
        </is>
      </c>
      <c r="B2" s="4" t="inlineStr">
        <is>
          <t xml:space="preserve"> </t>
        </is>
      </c>
      <c r="D2" s="4" t="inlineStr">
        <is>
          <t xml:space="preserve"> </t>
        </is>
      </c>
      <c r="F2" s="4" t="inlineStr">
        <is>
          <t xml:space="preserve"> </t>
        </is>
      </c>
    </row>
    <row r="3">
      <c r="A3" s="4" t="inlineStr">
        <is>
          <t>Restricted cash non-current</t>
        </is>
      </c>
      <c r="B3" s="6" t="n">
        <v>15579</v>
      </c>
      <c r="C3" s="4" t="inlineStr">
        <is>
          <t>[1]</t>
        </is>
      </c>
      <c r="D3" s="6" t="n">
        <v>15579</v>
      </c>
      <c r="E3" s="4" t="inlineStr">
        <is>
          <t>[1]</t>
        </is>
      </c>
      <c r="F3" s="6" t="n">
        <v>15579</v>
      </c>
    </row>
    <row r="4"/>
    <row r="5">
      <c r="A5" s="4" t="inlineStr">
        <is>
          <t>[1] The Company had $ 15.6 million in restricted cash included in other non-current assets on the Company ’s unaudited condensed consolidated balance sheets as of both March 31, 2025 and December 31, 2024.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4">
    <mergeCell ref="B1:C1"/>
    <mergeCell ref="A4:F4"/>
    <mergeCell ref="A5:F5"/>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roduct revenue related reserves</t>
        </is>
      </c>
      <c r="B3" s="6" t="n">
        <v>118352</v>
      </c>
      <c r="C3" s="6" t="n">
        <v>109157</v>
      </c>
    </row>
    <row r="4">
      <c r="A4" s="4" t="inlineStr">
        <is>
          <t>Accrued income taxes</t>
        </is>
      </c>
      <c r="B4" s="5" t="n">
        <v>79864</v>
      </c>
      <c r="C4" s="5" t="n">
        <v>17391</v>
      </c>
    </row>
    <row r="5">
      <c r="A5" s="4" t="inlineStr">
        <is>
          <t>Accrued contract manufacturing costs</t>
        </is>
      </c>
      <c r="B5" s="5" t="n">
        <v>66847</v>
      </c>
      <c r="C5" s="5" t="n">
        <v>77842</v>
      </c>
    </row>
    <row r="6">
      <c r="A6" s="4" t="inlineStr">
        <is>
          <t>Accrued employee compensation costs</t>
        </is>
      </c>
      <c r="B6" s="5" t="n">
        <v>35296</v>
      </c>
      <c r="C6" s="5" t="n">
        <v>91119</v>
      </c>
    </row>
    <row r="7">
      <c r="A7" s="4" t="inlineStr">
        <is>
          <t>Accrued clinical and pre-clinical costs</t>
        </is>
      </c>
      <c r="B7" s="5" t="n">
        <v>27461</v>
      </c>
      <c r="C7" s="5" t="n">
        <v>26849</v>
      </c>
    </row>
    <row r="8">
      <c r="A8" s="4" t="inlineStr">
        <is>
          <t>Accrued professional fees</t>
        </is>
      </c>
      <c r="B8" s="5" t="n">
        <v>23489</v>
      </c>
      <c r="C8" s="5" t="n">
        <v>17691</v>
      </c>
    </row>
    <row r="9">
      <c r="A9" s="4" t="inlineStr">
        <is>
          <t>Accrued royalties</t>
        </is>
      </c>
      <c r="B9" s="5" t="n">
        <v>15663</v>
      </c>
      <c r="C9" s="5" t="n">
        <v>16625</v>
      </c>
    </row>
    <row r="10">
      <c r="A10" s="4" t="inlineStr">
        <is>
          <t>Accrued fixed assets</t>
        </is>
      </c>
      <c r="B10" s="5" t="n">
        <v>14660</v>
      </c>
      <c r="C10" s="5" t="n">
        <v>5305</v>
      </c>
    </row>
    <row r="11">
      <c r="A11" s="4" t="inlineStr">
        <is>
          <t>Other</t>
        </is>
      </c>
      <c r="B11" s="5" t="n">
        <v>10018</v>
      </c>
      <c r="C11" s="5" t="n">
        <v>11534</v>
      </c>
    </row>
    <row r="12">
      <c r="A12" s="4" t="inlineStr">
        <is>
          <t>Total accrued expenses</t>
        </is>
      </c>
      <c r="B12" s="6" t="n">
        <v>391650</v>
      </c>
      <c r="C12" s="6" t="n">
        <v>373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5</t>
        </is>
      </c>
      <c r="D2" s="2" t="inlineStr">
        <is>
          <t>Mar. 31, 2024</t>
        </is>
      </c>
    </row>
    <row r="3">
      <c r="A3" s="3" t="inlineStr">
        <is>
          <t>Cash flows from operating activities:</t>
        </is>
      </c>
      <c r="B3" s="4" t="inlineStr">
        <is>
          <t xml:space="preserve"> </t>
        </is>
      </c>
      <c r="D3" s="4" t="inlineStr">
        <is>
          <t xml:space="preserve"> </t>
        </is>
      </c>
    </row>
    <row r="4">
      <c r="A4" s="4" t="inlineStr">
        <is>
          <t>Net (loss) income</t>
        </is>
      </c>
      <c r="B4" s="6" t="n">
        <v>-447508</v>
      </c>
      <c r="D4" s="6" t="n">
        <v>36119</v>
      </c>
    </row>
    <row r="5">
      <c r="A5" s="3" t="inlineStr">
        <is>
          <t>Adjustments to reconcile net loss to cash flows from operating activities:</t>
        </is>
      </c>
      <c r="B5" s="4" t="inlineStr">
        <is>
          <t xml:space="preserve"> </t>
        </is>
      </c>
      <c r="D5" s="4" t="inlineStr">
        <is>
          <t xml:space="preserve"> </t>
        </is>
      </c>
    </row>
    <row r="6">
      <c r="A6" s="4" t="inlineStr">
        <is>
          <t>Loss (gain) on strategic investments</t>
        </is>
      </c>
      <c r="B6" s="5" t="n">
        <v>90728</v>
      </c>
      <c r="D6" s="5" t="n">
        <v>-931</v>
      </c>
    </row>
    <row r="7">
      <c r="A7" s="4" t="inlineStr">
        <is>
          <t>Stock-based compensation</t>
        </is>
      </c>
      <c r="B7" s="5" t="n">
        <v>41428</v>
      </c>
      <c r="D7" s="5" t="n">
        <v>40692</v>
      </c>
    </row>
    <row r="8">
      <c r="A8" s="4" t="inlineStr">
        <is>
          <t>Depreciation and amortization</t>
        </is>
      </c>
      <c r="B8" s="5" t="n">
        <v>9978</v>
      </c>
      <c r="D8" s="5" t="n">
        <v>8744</v>
      </c>
    </row>
    <row r="9">
      <c r="A9" s="4" t="inlineStr">
        <is>
          <t>Reduction in the carrying amounts of the right of use assets</t>
        </is>
      </c>
      <c r="B9" s="5" t="n">
        <v>3934</v>
      </c>
      <c r="D9" s="5" t="n">
        <v>3952</v>
      </c>
    </row>
    <row r="10">
      <c r="A10" s="4" t="inlineStr">
        <is>
          <t>Accretion of investment discount, net</t>
        </is>
      </c>
      <c r="B10" s="5" t="n">
        <v>-1912</v>
      </c>
      <c r="D10" s="5" t="n">
        <v>-12401</v>
      </c>
    </row>
    <row r="11">
      <c r="A11" s="4" t="inlineStr">
        <is>
          <t>Non-cash change in the fair value of derivatives</t>
        </is>
      </c>
      <c r="B11" s="5" t="n">
        <v>0</v>
      </c>
      <c r="D11" s="5" t="n">
        <v>10100</v>
      </c>
    </row>
    <row r="12">
      <c r="A12" s="4" t="inlineStr">
        <is>
          <t>Other</t>
        </is>
      </c>
      <c r="B12" s="5" t="n">
        <v>1692</v>
      </c>
      <c r="D12" s="5" t="n">
        <v>1260</v>
      </c>
    </row>
    <row r="13">
      <c r="A13" s="3" t="inlineStr">
        <is>
          <t>Changes in operating assets and liabilities, net:</t>
        </is>
      </c>
      <c r="B13" s="4" t="inlineStr">
        <is>
          <t xml:space="preserve"> </t>
        </is>
      </c>
      <c r="D13" s="4" t="inlineStr">
        <is>
          <t xml:space="preserve"> </t>
        </is>
      </c>
    </row>
    <row r="14">
      <c r="A14" s="4" t="inlineStr">
        <is>
          <t>(Increase) decrease in accounts receivable</t>
        </is>
      </c>
      <c r="B14" s="5" t="n">
        <v>-57383</v>
      </c>
      <c r="D14" s="5" t="n">
        <v>21521</v>
      </c>
    </row>
    <row r="15">
      <c r="A15" s="4" t="inlineStr">
        <is>
          <t>Decrease (increase) in manufacturing-related deposits and prepaids</t>
        </is>
      </c>
      <c r="B15" s="5" t="n">
        <v>71136</v>
      </c>
      <c r="D15" s="5" t="n">
        <v>-145046</v>
      </c>
    </row>
    <row r="16">
      <c r="A16" s="4" t="inlineStr">
        <is>
          <t>Increase in inventory</t>
        </is>
      </c>
      <c r="B16" s="5" t="n">
        <v>-177359</v>
      </c>
      <c r="D16" s="5" t="n">
        <v>-60512</v>
      </c>
    </row>
    <row r="17">
      <c r="A17" s="4" t="inlineStr">
        <is>
          <t>Increase in other assets</t>
        </is>
      </c>
      <c r="B17" s="5" t="n">
        <v>-15067</v>
      </c>
      <c r="D17" s="5" t="n">
        <v>-2315</v>
      </c>
    </row>
    <row r="18">
      <c r="A18" s="4" t="inlineStr">
        <is>
          <t>Decrease in deferred revenue</t>
        </is>
      </c>
      <c r="B18" s="5" t="n">
        <v>-85397</v>
      </c>
      <c r="D18" s="5" t="n">
        <v>-50416</v>
      </c>
    </row>
    <row r="19">
      <c r="A19" s="4" t="inlineStr">
        <is>
          <t>Decrease in accounts payable, accrued expenses, lease liabilities and other liabilities</t>
        </is>
      </c>
      <c r="B19" s="5" t="n">
        <v>-17707</v>
      </c>
      <c r="D19" s="5" t="n">
        <v>-92843</v>
      </c>
    </row>
    <row r="20">
      <c r="A20" s="4" t="inlineStr">
        <is>
          <t>Net cash used in operating activities</t>
        </is>
      </c>
      <c r="B20" s="5" t="n">
        <v>-583437</v>
      </c>
      <c r="D20" s="5" t="n">
        <v>-242076</v>
      </c>
    </row>
    <row r="21">
      <c r="A21" s="3" t="inlineStr">
        <is>
          <t>Cash flows from investing activities:</t>
        </is>
      </c>
      <c r="B21" s="4" t="inlineStr">
        <is>
          <t xml:space="preserve"> </t>
        </is>
      </c>
      <c r="D21" s="4" t="inlineStr">
        <is>
          <t xml:space="preserve"> </t>
        </is>
      </c>
    </row>
    <row r="22">
      <c r="A22" s="4" t="inlineStr">
        <is>
          <t>Purchase of property and equipment</t>
        </is>
      </c>
      <c r="B22" s="5" t="n">
        <v>-43651</v>
      </c>
      <c r="D22" s="5" t="n">
        <v>-32444</v>
      </c>
    </row>
    <row r="23">
      <c r="A23" s="4" t="inlineStr">
        <is>
          <t>Purchase of available-for-sale securities</t>
        </is>
      </c>
      <c r="B23" s="5" t="n">
        <v>-44658</v>
      </c>
      <c r="D23" s="5" t="n">
        <v>-216450</v>
      </c>
    </row>
    <row r="24">
      <c r="A24" s="4" t="inlineStr">
        <is>
          <t>Maturity and sales of available-for-sale securities</t>
        </is>
      </c>
      <c r="B24" s="5" t="n">
        <v>40758</v>
      </c>
      <c r="D24" s="5" t="n">
        <v>477690</v>
      </c>
    </row>
    <row r="25">
      <c r="A25" s="4" t="inlineStr">
        <is>
          <t>Purchase of intangible assets</t>
        </is>
      </c>
      <c r="B25" s="5" t="n">
        <v>-2238</v>
      </c>
      <c r="D25" s="5" t="n">
        <v>-10000</v>
      </c>
    </row>
    <row r="26">
      <c r="A26" s="4" t="inlineStr">
        <is>
          <t>Acquisition of strategic investments</t>
        </is>
      </c>
      <c r="B26" s="5" t="n">
        <v>-241388</v>
      </c>
      <c r="D26" s="5" t="n">
        <v>0</v>
      </c>
    </row>
    <row r="27">
      <c r="A27" s="4" t="inlineStr">
        <is>
          <t>Net cash provided by investing activities</t>
        </is>
      </c>
      <c r="B27" s="5" t="n">
        <v>-291177</v>
      </c>
      <c r="D27" s="5" t="n">
        <v>218796</v>
      </c>
    </row>
    <row r="28">
      <c r="A28" s="3" t="inlineStr">
        <is>
          <t>Cash flows from financing activities:</t>
        </is>
      </c>
      <c r="B28" s="4" t="inlineStr">
        <is>
          <t xml:space="preserve"> </t>
        </is>
      </c>
      <c r="D28" s="4" t="inlineStr">
        <is>
          <t xml:space="preserve"> </t>
        </is>
      </c>
    </row>
    <row r="29">
      <c r="A29" s="4" t="inlineStr">
        <is>
          <t>Proceeds from exercise of stock options and purchase of stock under the Employee Stock Purchase Program</t>
        </is>
      </c>
      <c r="B29" s="5" t="n">
        <v>15681</v>
      </c>
      <c r="D29" s="5" t="n">
        <v>22140</v>
      </c>
    </row>
    <row r="30">
      <c r="A30" s="4" t="inlineStr">
        <is>
          <t>Payments related to obtaining Revolving Credit Facility</t>
        </is>
      </c>
      <c r="B30" s="5" t="n">
        <v>-3210</v>
      </c>
      <c r="D30" s="5" t="n">
        <v>0</v>
      </c>
    </row>
    <row r="31">
      <c r="A31" s="4" t="inlineStr">
        <is>
          <t>Net cash provided by financing activities</t>
        </is>
      </c>
      <c r="B31" s="5" t="n">
        <v>12471</v>
      </c>
      <c r="D31" s="5" t="n">
        <v>22140</v>
      </c>
    </row>
    <row r="32">
      <c r="A32" s="4" t="inlineStr">
        <is>
          <t>Decrease in cash, cash equivalents and restricted cash</t>
        </is>
      </c>
      <c r="B32" s="5" t="n">
        <v>-862143</v>
      </c>
      <c r="D32" s="5" t="n">
        <v>-1140</v>
      </c>
    </row>
    <row r="33">
      <c r="A33" s="3" t="inlineStr">
        <is>
          <t>Cash, cash equivalents and restricted cash:</t>
        </is>
      </c>
      <c r="B33" s="4" t="inlineStr">
        <is>
          <t xml:space="preserve"> </t>
        </is>
      </c>
      <c r="D33" s="4" t="inlineStr">
        <is>
          <t xml:space="preserve"> </t>
        </is>
      </c>
    </row>
    <row r="34">
      <c r="A34" s="4" t="inlineStr">
        <is>
          <t>Beginning of period</t>
        </is>
      </c>
      <c r="B34" s="5" t="n">
        <v>1118589</v>
      </c>
      <c r="D34" s="5" t="n">
        <v>444009</v>
      </c>
    </row>
    <row r="35">
      <c r="A35" s="4" t="inlineStr">
        <is>
          <t>End of period</t>
        </is>
      </c>
      <c r="B35" s="5" t="n">
        <v>256446</v>
      </c>
      <c r="D35" s="5" t="n">
        <v>442869</v>
      </c>
    </row>
    <row r="36">
      <c r="A36" s="3" t="inlineStr">
        <is>
          <t>Reconciliation of cash, cash equivalents and restricted cash:</t>
        </is>
      </c>
      <c r="B36" s="4" t="inlineStr">
        <is>
          <t xml:space="preserve"> </t>
        </is>
      </c>
      <c r="D36" s="4" t="inlineStr">
        <is>
          <t xml:space="preserve"> </t>
        </is>
      </c>
    </row>
    <row r="37">
      <c r="A37" s="4" t="inlineStr">
        <is>
          <t>Cash and cash equivalents</t>
        </is>
      </c>
      <c r="B37" s="5" t="n">
        <v>240867</v>
      </c>
      <c r="D37" s="5" t="n">
        <v>427290</v>
      </c>
    </row>
    <row r="38">
      <c r="A38" s="4" t="inlineStr">
        <is>
          <t>Restricted cash in other assets</t>
        </is>
      </c>
      <c r="B38" s="5" t="n">
        <v>15579</v>
      </c>
      <c r="C38" s="4" t="inlineStr">
        <is>
          <t>[1]</t>
        </is>
      </c>
      <c r="D38" s="5" t="n">
        <v>15579</v>
      </c>
    </row>
    <row r="39">
      <c r="A39" s="4" t="inlineStr">
        <is>
          <t>Total cash, cash equivalents and restricted cash</t>
        </is>
      </c>
      <c r="B39" s="5" t="n">
        <v>256446</v>
      </c>
      <c r="D39" s="5" t="n">
        <v>442869</v>
      </c>
    </row>
    <row r="40">
      <c r="A40" s="3" t="inlineStr">
        <is>
          <t>Supplemental disclosure of cash flow information:</t>
        </is>
      </c>
      <c r="B40" s="4" t="inlineStr">
        <is>
          <t xml:space="preserve"> </t>
        </is>
      </c>
      <c r="D40" s="4" t="inlineStr">
        <is>
          <t xml:space="preserve"> </t>
        </is>
      </c>
    </row>
    <row r="41">
      <c r="A41" s="4" t="inlineStr">
        <is>
          <t>Cash paid during the period for income taxes</t>
        </is>
      </c>
      <c r="B41" s="5" t="n">
        <v>835</v>
      </c>
      <c r="D41" s="5" t="n">
        <v>909</v>
      </c>
    </row>
    <row r="42">
      <c r="A42" s="4" t="inlineStr">
        <is>
          <t>Cash paid during the period for interest</t>
        </is>
      </c>
      <c r="B42" s="5" t="n">
        <v>7188</v>
      </c>
      <c r="D42" s="5" t="n">
        <v>7188</v>
      </c>
    </row>
    <row r="43">
      <c r="A43" s="3" t="inlineStr">
        <is>
          <t>Supplemental schedule of non-cash activities:</t>
        </is>
      </c>
      <c r="B43" s="4" t="inlineStr">
        <is>
          <t xml:space="preserve"> </t>
        </is>
      </c>
      <c r="D43" s="4" t="inlineStr">
        <is>
          <t xml:space="preserve"> </t>
        </is>
      </c>
    </row>
    <row r="44">
      <c r="A44" s="4" t="inlineStr">
        <is>
          <t>Intangible assets and property and equipment included in accounts payable and accrued expenses</t>
        </is>
      </c>
      <c r="B44" s="5" t="n">
        <v>29225</v>
      </c>
      <c r="D44" s="5" t="n">
        <v>22929</v>
      </c>
    </row>
    <row r="45">
      <c r="A45" s="4" t="inlineStr">
        <is>
          <t>Lease liabilities arising from obtaining right of use assets</t>
        </is>
      </c>
      <c r="B45" s="5" t="n">
        <v>5232</v>
      </c>
      <c r="D45" s="5" t="n">
        <v>275</v>
      </c>
    </row>
    <row r="46">
      <c r="A46" s="4" t="inlineStr">
        <is>
          <t>Capitalized stock-based compensation and depreciation as inventory</t>
        </is>
      </c>
      <c r="B46" s="6" t="n">
        <v>7285</v>
      </c>
      <c r="D46" s="6" t="n">
        <v>6333</v>
      </c>
    </row>
    <row r="47"/>
    <row r="48">
      <c r="A48" s="4" t="inlineStr">
        <is>
          <t>[1] The Company had $ 15.6 million in restricted cash included in other non-current assets on the Company ’s unaudited condensed consolidated balance sheets as of both March 31, 2025 and December 31, 2024.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5">
    <mergeCell ref="B2:C2"/>
    <mergeCell ref="B1:D1"/>
    <mergeCell ref="A48:D48"/>
    <mergeCell ref="A47:D47"/>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debtedness - Additional Information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1138289</v>
      </c>
      <c r="C3" s="6" t="n">
        <v>1137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Summary of Debt Facilitie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carrying value of debt facilities</t>
        </is>
      </c>
      <c r="B3" s="6" t="n">
        <v>1138289</v>
      </c>
      <c r="C3" s="6" t="n">
        <v>11371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tock Based Compensation - Summary of Stock Awards Granted (Detail) - $ / shares</t>
        </is>
      </c>
      <c r="B1" s="2" t="inlineStr">
        <is>
          <t>3 Months Ended</t>
        </is>
      </c>
    </row>
    <row r="2">
      <c r="B2" s="2" t="inlineStr">
        <is>
          <t>Mar. 31, 2025</t>
        </is>
      </c>
      <c r="D2" s="2" t="inlineStr">
        <is>
          <t>Mar. 31, 2024</t>
        </is>
      </c>
    </row>
    <row r="3">
      <c r="A3" s="3" t="inlineStr">
        <is>
          <t>Share-based Compensation Arrangement by Share-based Payment Award [Line Items]</t>
        </is>
      </c>
      <c r="B3" s="4" t="inlineStr">
        <is>
          <t xml:space="preserve"> </t>
        </is>
      </c>
      <c r="D3" s="4" t="inlineStr">
        <is>
          <t xml:space="preserve"> </t>
        </is>
      </c>
    </row>
    <row r="4">
      <c r="A4" s="4" t="inlineStr">
        <is>
          <t>Grants, Stock options</t>
        </is>
      </c>
      <c r="B4" s="5" t="n">
        <v>466176</v>
      </c>
      <c r="D4" s="5" t="n">
        <v>316378</v>
      </c>
    </row>
    <row r="5">
      <c r="A5" s="4" t="inlineStr">
        <is>
          <t>Weighted Average Grant Date Fair Value, Stock options</t>
        </is>
      </c>
      <c r="B5" s="9" t="n">
        <v>48.49</v>
      </c>
      <c r="D5" s="9" t="n">
        <v>67.56</v>
      </c>
    </row>
    <row r="6">
      <c r="A6" s="4" t="inlineStr">
        <is>
          <t>Grants, Restricted stock units</t>
        </is>
      </c>
      <c r="B6" s="5" t="n">
        <v>1498184</v>
      </c>
      <c r="C6" s="4" t="inlineStr">
        <is>
          <t>[1]</t>
        </is>
      </c>
      <c r="D6" s="5" t="n">
        <v>1161985</v>
      </c>
      <c r="E6" s="4" t="inlineStr">
        <is>
          <t>[2]</t>
        </is>
      </c>
    </row>
    <row r="7">
      <c r="A7" s="4" t="inlineStr">
        <is>
          <t>Weighted Average Grant Date Fair Value, Restricted stock units</t>
        </is>
      </c>
      <c r="B7" s="9" t="n">
        <v>97.84</v>
      </c>
      <c r="D7" s="9" t="n">
        <v>128.58</v>
      </c>
    </row>
    <row r="8">
      <c r="A8" s="4" t="inlineStr">
        <is>
          <t>Restricted Stock Units [Member]</t>
        </is>
      </c>
      <c r="B8" s="4" t="inlineStr">
        <is>
          <t xml:space="preserve"> </t>
        </is>
      </c>
      <c r="D8" s="4" t="inlineStr">
        <is>
          <t xml:space="preserve"> </t>
        </is>
      </c>
    </row>
    <row r="9">
      <c r="A9" s="3" t="inlineStr">
        <is>
          <t>Share-based Compensation Arrangement by Share-based Payment Award [Line Items]</t>
        </is>
      </c>
      <c r="B9" s="4" t="inlineStr">
        <is>
          <t xml:space="preserve"> </t>
        </is>
      </c>
      <c r="D9" s="4" t="inlineStr">
        <is>
          <t xml:space="preserve"> </t>
        </is>
      </c>
    </row>
    <row r="10">
      <c r="A10" s="4" t="inlineStr">
        <is>
          <t>Grants, Restricted stock units</t>
        </is>
      </c>
      <c r="B10" s="5" t="n">
        <v>120378</v>
      </c>
      <c r="D10" s="5" t="n">
        <v>88600</v>
      </c>
    </row>
    <row r="11"/>
    <row r="12">
      <c r="A12" s="4" t="inlineStr">
        <is>
          <t>[1] (1) Included in restricted stock units (“RSUs”) for the three months ended March 31, 2025 are 120,378 shares with performance conditions which are related to the achievement of certain financial performance goals, regulatory development and approval of certain of the Company's product candidates and certain manufacturing achievements. As of March 31, 2025, none of the performance conditions were probable of being achieved. Stock options and the remaining RSUs granted during the three months ended March 31, 2025 have only service-based criteria and vest over four years. (2) Included in RSUs for the three months ended March 31, 2024 are 88,600 shares with performance conditions (the “ March 2024 PSUs”) which are related to the achievement of certain financial performance goals and regulatory approval of certain of the Company's product candidates. The expanded regulatory approval of ELEVIDYS in June 2024 resulted in the cliff-vesting of 44,300 of the shares during the year ended December 31, 2024. As of March 31, 2025 , none of the remaining performance conditions associated with the March 2024 PSUs were probable of being achieved.</t>
        </is>
      </c>
    </row>
  </sheetData>
  <mergeCells count="6">
    <mergeCell ref="A12:E12"/>
    <mergeCell ref="B2:C2"/>
    <mergeCell ref="B1:E1"/>
    <mergeCell ref="D2:E2"/>
    <mergeCell ref="A11:E1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s>
  <sheetData>
    <row r="1">
      <c r="A1" s="1" t="inlineStr">
        <is>
          <t>Summary of Stock Awards Granted (Parenthetical) (Details) - shares</t>
        </is>
      </c>
      <c r="B1" s="2" t="inlineStr">
        <is>
          <t>3 Months Ended</t>
        </is>
      </c>
      <c r="F1" s="2" t="inlineStr">
        <is>
          <t>12 Months Ended</t>
        </is>
      </c>
    </row>
    <row r="2">
      <c r="B2" s="2" t="inlineStr">
        <is>
          <t>Mar. 31, 2025</t>
        </is>
      </c>
      <c r="D2" s="2" t="inlineStr">
        <is>
          <t>Mar. 31, 2024</t>
        </is>
      </c>
      <c r="F2" s="2" t="inlineStr">
        <is>
          <t>Dec. 31, 2024</t>
        </is>
      </c>
    </row>
    <row r="3">
      <c r="A3" s="3" t="inlineStr">
        <is>
          <t>Share-based Compensation Arrangement by Share-based Payment Award [Line Items]</t>
        </is>
      </c>
      <c r="B3" s="4" t="inlineStr">
        <is>
          <t xml:space="preserve"> </t>
        </is>
      </c>
      <c r="D3" s="4" t="inlineStr">
        <is>
          <t xml:space="preserve"> </t>
        </is>
      </c>
      <c r="F3" s="4" t="inlineStr">
        <is>
          <t xml:space="preserve"> </t>
        </is>
      </c>
    </row>
    <row r="4">
      <c r="A4" s="4" t="inlineStr">
        <is>
          <t>Grants, Restricted stock units</t>
        </is>
      </c>
      <c r="B4" s="5" t="n">
        <v>1498184</v>
      </c>
      <c r="C4" s="4" t="inlineStr">
        <is>
          <t>[1]</t>
        </is>
      </c>
      <c r="D4" s="5" t="n">
        <v>1161985</v>
      </c>
      <c r="E4" s="4" t="inlineStr">
        <is>
          <t>[2]</t>
        </is>
      </c>
      <c r="F4" s="4" t="inlineStr">
        <is>
          <t xml:space="preserve"> </t>
        </is>
      </c>
    </row>
    <row r="5">
      <c r="A5" s="4" t="inlineStr">
        <is>
          <t>Restricted Stock Units [Member]</t>
        </is>
      </c>
      <c r="B5" s="4" t="inlineStr">
        <is>
          <t xml:space="preserve"> </t>
        </is>
      </c>
      <c r="D5" s="4" t="inlineStr">
        <is>
          <t xml:space="preserve"> </t>
        </is>
      </c>
      <c r="F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row>
    <row r="7">
      <c r="A7" s="4" t="inlineStr">
        <is>
          <t>Grants, Restricted stock units</t>
        </is>
      </c>
      <c r="B7" s="5" t="n">
        <v>120378</v>
      </c>
      <c r="D7" s="5" t="n">
        <v>88600</v>
      </c>
      <c r="F7" s="4" t="inlineStr">
        <is>
          <t xml:space="preserve"> </t>
        </is>
      </c>
    </row>
    <row r="8">
      <c r="A8" s="4" t="inlineStr">
        <is>
          <t>Restricted Stock Units [Member] | March 2024 PSUs [Member]</t>
        </is>
      </c>
      <c r="B8" s="4" t="inlineStr">
        <is>
          <t xml:space="preserve"> </t>
        </is>
      </c>
      <c r="D8" s="4" t="inlineStr">
        <is>
          <t xml:space="preserve"> </t>
        </is>
      </c>
      <c r="F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row>
    <row r="10">
      <c r="A10" s="4" t="inlineStr">
        <is>
          <t>Vesting Shares</t>
        </is>
      </c>
      <c r="B10" s="4" t="inlineStr">
        <is>
          <t xml:space="preserve"> </t>
        </is>
      </c>
      <c r="D10" s="4" t="inlineStr">
        <is>
          <t xml:space="preserve"> </t>
        </is>
      </c>
      <c r="F10" s="5" t="n">
        <v>44300</v>
      </c>
    </row>
    <row r="11"/>
    <row r="12">
      <c r="A12" s="4" t="inlineStr">
        <is>
          <t>[1] (1) Included in restricted stock units (“RSUs”) for the three months ended March 31, 2025 are 120,378 shares with performance conditions which are related to the achievement of certain financial performance goals, regulatory development and approval of certain of the Company's product candidates and certain manufacturing achievements. As of March 31, 2025, none of the performance conditions were probable of being achieved. Stock options and the remaining RSUs granted during the three months ended March 31, 2025 have only service-based criteria and vest over four years. (2) Included in RSUs for the three months ended March 31, 2024 are 88,600 shares with performance conditions (the “ March 2024 PSUs”) which are related to the achievement of certain financial performance goals and regulatory approval of certain of the Company's product candidates. The expanded regulatory approval of ELEVIDYS in June 2024 resulted in the cliff-vesting of 44,300 of the shares during the year ended December 31, 2024. As of March 31, 2025 , none of the remaining performance conditions associated with the March 2024 PSUs were probable of being achieved.</t>
        </is>
      </c>
    </row>
  </sheetData>
  <mergeCells count="6">
    <mergeCell ref="A11:F11"/>
    <mergeCell ref="B2:C2"/>
    <mergeCell ref="B1:E1"/>
    <mergeCell ref="D2:E2"/>
    <mergeCell ref="A12:F12"/>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8" t="n">
        <v>41.4</v>
      </c>
      <c r="C4" s="8" t="n">
        <v>40.7</v>
      </c>
    </row>
    <row r="5">
      <c r="A5" s="4" t="inlineStr">
        <is>
          <t>Grants, Stock options</t>
        </is>
      </c>
      <c r="B5" s="5" t="n">
        <v>466176</v>
      </c>
      <c r="C5" s="5" t="n">
        <v>31637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Function Included within Condensed Consolidated Statements of Operations and Comprehensive Loss (Detail) - USD ($) $ in Million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8" t="n">
        <v>41.4</v>
      </c>
      <c r="C4" s="8" t="n">
        <v>4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Grant Type and by Function Included within Consolidated Statements of Comprehensive Income (Loss)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Subtotal</t>
        </is>
      </c>
      <c r="B4" s="6" t="n">
        <v>46556</v>
      </c>
      <c r="C4" s="6" t="n">
        <v>45205</v>
      </c>
    </row>
    <row r="5">
      <c r="A5" s="4" t="inlineStr">
        <is>
          <t>Capitalized stock-based compensation costs</t>
        </is>
      </c>
      <c r="B5" s="5" t="n">
        <v>-5128</v>
      </c>
      <c r="C5" s="5" t="n">
        <v>-4513</v>
      </c>
    </row>
    <row r="6">
      <c r="A6" s="4" t="inlineStr">
        <is>
          <t>Total stock-based compensation expense included in expenses</t>
        </is>
      </c>
      <c r="B6" s="5" t="n">
        <v>41428</v>
      </c>
      <c r="C6" s="5" t="n">
        <v>40692</v>
      </c>
    </row>
    <row r="7">
      <c r="A7" s="4" t="inlineStr">
        <is>
          <t>Research and Development Expense [Member]</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Total stock-based compensation expense included in expenses</t>
        </is>
      </c>
      <c r="B9" s="5" t="n">
        <v>17317</v>
      </c>
      <c r="C9" s="5" t="n">
        <v>16273</v>
      </c>
    </row>
    <row r="10">
      <c r="A10" s="4" t="inlineStr">
        <is>
          <t>Selling, General and Administrative [Member]</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Total stock-based compensation expense included in expenses</t>
        </is>
      </c>
      <c r="B12" s="5" t="n">
        <v>24111</v>
      </c>
      <c r="C12" s="5" t="n">
        <v>24419</v>
      </c>
    </row>
    <row r="13">
      <c r="A13" s="4" t="inlineStr">
        <is>
          <t>Employee Stock Option</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Total stock-based compensation expense included in expenses</t>
        </is>
      </c>
      <c r="B15" s="5" t="n">
        <v>12889</v>
      </c>
      <c r="C15" s="5" t="n">
        <v>16281</v>
      </c>
    </row>
    <row r="16">
      <c r="A16" s="4" t="inlineStr">
        <is>
          <t>Restricted Stock Awards/Units (RSAs/RSUs) [Member]</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Total stock-based compensation expense included in expenses</t>
        </is>
      </c>
      <c r="B18" s="5" t="n">
        <v>31543</v>
      </c>
      <c r="C18" s="5" t="n">
        <v>27527</v>
      </c>
    </row>
    <row r="19">
      <c r="A19" s="4" t="inlineStr">
        <is>
          <t>Employee Stock Purchase Plan [Member]</t>
        </is>
      </c>
      <c r="B19" s="4" t="inlineStr">
        <is>
          <t xml:space="preserve"> </t>
        </is>
      </c>
      <c r="C19" s="4" t="inlineStr">
        <is>
          <t xml:space="preserve"> </t>
        </is>
      </c>
    </row>
    <row r="20">
      <c r="A20" s="3" t="inlineStr">
        <is>
          <t>Employee Service Share-based Compensation, Allocation of Recognized Period Costs [Line Items]</t>
        </is>
      </c>
      <c r="B20" s="4" t="inlineStr">
        <is>
          <t xml:space="preserve"> </t>
        </is>
      </c>
      <c r="C20" s="4" t="inlineStr">
        <is>
          <t xml:space="preserve"> </t>
        </is>
      </c>
    </row>
    <row r="21">
      <c r="A21" s="4" t="inlineStr">
        <is>
          <t>Total stock-based compensation expense included in expenses</t>
        </is>
      </c>
      <c r="B21" s="6" t="n">
        <v>2124</v>
      </c>
      <c r="C21" s="6" t="n">
        <v>139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Loss), Net - Summary of Other Loss (Detail) - USD ($) $ in Thousands</t>
        </is>
      </c>
      <c r="C1" s="2" t="inlineStr">
        <is>
          <t>3 Months Ended</t>
        </is>
      </c>
    </row>
    <row r="2">
      <c r="C2" s="2" t="inlineStr">
        <is>
          <t>Mar. 31, 2025</t>
        </is>
      </c>
      <c r="D2" s="2" t="inlineStr">
        <is>
          <t>Mar. 31, 2024</t>
        </is>
      </c>
    </row>
    <row r="3">
      <c r="A3" s="3" t="inlineStr">
        <is>
          <t>Nonoperating Income (Expense) [Abstract]</t>
        </is>
      </c>
      <c r="C3" s="4" t="inlineStr">
        <is>
          <t xml:space="preserve"> </t>
        </is>
      </c>
      <c r="D3" s="4" t="inlineStr">
        <is>
          <t xml:space="preserve"> </t>
        </is>
      </c>
    </row>
    <row r="4">
      <c r="A4" s="4" t="inlineStr">
        <is>
          <t>Interest income</t>
        </is>
      </c>
      <c r="C4" s="6" t="n">
        <v>10190</v>
      </c>
      <c r="D4" s="6" t="n">
        <v>7093</v>
      </c>
    </row>
    <row r="5">
      <c r="A5" s="4" t="inlineStr">
        <is>
          <t>Accretion of investment discount, net</t>
        </is>
      </c>
      <c r="C5" s="5" t="n">
        <v>2238</v>
      </c>
      <c r="D5" s="5" t="n">
        <v>12804</v>
      </c>
    </row>
    <row r="6">
      <c r="A6" s="4" t="inlineStr">
        <is>
          <t>(Loss) gain on strategic investments</t>
        </is>
      </c>
      <c r="C6" s="5" t="n">
        <v>-90728</v>
      </c>
      <c r="D6" s="5" t="n">
        <v>931</v>
      </c>
    </row>
    <row r="7">
      <c r="A7" s="4" t="inlineStr">
        <is>
          <t>Interest expense</t>
        </is>
      </c>
      <c r="C7" s="5" t="n">
        <v>-4503</v>
      </c>
      <c r="D7" s="5" t="n">
        <v>-4166</v>
      </c>
    </row>
    <row r="8">
      <c r="A8" s="4" t="inlineStr">
        <is>
          <t>Change in fair value of derivatives*</t>
        </is>
      </c>
      <c r="B8" s="4" t="inlineStr">
        <is>
          <t>[1]</t>
        </is>
      </c>
      <c r="C8" s="5" t="n">
        <v>0</v>
      </c>
      <c r="D8" s="5" t="n">
        <v>-10100</v>
      </c>
    </row>
    <row r="9">
      <c r="A9" s="4" t="inlineStr">
        <is>
          <t>Other, net</t>
        </is>
      </c>
      <c r="C9" s="5" t="n">
        <v>-329</v>
      </c>
      <c r="D9" s="5" t="n">
        <v>-19</v>
      </c>
    </row>
    <row r="10">
      <c r="A10" s="4" t="inlineStr">
        <is>
          <t>Total other income (loss), net</t>
        </is>
      </c>
      <c r="C10" s="6" t="n">
        <v>-83132</v>
      </c>
      <c r="D10" s="6" t="n">
        <v>6543</v>
      </c>
    </row>
    <row r="11"/>
    <row r="12">
      <c r="A12" s="4" t="inlineStr">
        <is>
          <t>[1] Related to the change in fair value of the contingent consideration derivative liabilities. For more information, please read Note 4, Fair Value Measurements .</t>
        </is>
      </c>
    </row>
  </sheetData>
  <mergeCells count="4">
    <mergeCell ref="A1:B2"/>
    <mergeCell ref="C1:D1"/>
    <mergeCell ref="A11:C11"/>
    <mergeCell ref="A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Provision for Income tax</t>
        </is>
      </c>
      <c r="B4" s="6" t="n">
        <v>63990</v>
      </c>
      <c r="C4" s="6" t="n">
        <v>5329</v>
      </c>
    </row>
    <row r="5">
      <c r="A5" s="4" t="inlineStr">
        <is>
          <t>Effective income tax rate</t>
        </is>
      </c>
      <c r="B5" s="4" t="inlineStr">
        <is>
          <t>(16.70%)</t>
        </is>
      </c>
      <c r="C5" s="12" t="n">
        <v>0.142</v>
      </c>
    </row>
    <row r="6">
      <c r="A6" s="4" t="inlineStr">
        <is>
          <t>Federal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Federal tax expense</t>
        </is>
      </c>
      <c r="B8" s="4" t="inlineStr">
        <is>
          <t xml:space="preserve"> </t>
        </is>
      </c>
      <c r="C8" s="6" t="n">
        <v>3200</v>
      </c>
    </row>
    <row r="9">
      <c r="A9" s="4" t="inlineStr">
        <is>
          <t>State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Deferred tax asset valuation allowance</t>
        </is>
      </c>
      <c r="B11" s="6" t="n">
        <v>989600</v>
      </c>
      <c r="C11" s="4" t="inlineStr">
        <is>
          <t xml:space="preserve"> </t>
        </is>
      </c>
    </row>
    <row r="12">
      <c r="A12" s="4" t="inlineStr">
        <is>
          <t>State tax expense</t>
        </is>
      </c>
      <c r="B12" s="4" t="inlineStr">
        <is>
          <t xml:space="preserve"> </t>
        </is>
      </c>
      <c r="C12" s="6" t="n">
        <v>21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OLVING CREDIT FACILITY (Additional Information) (Details) - USD ($) $ in Thousands</t>
        </is>
      </c>
      <c r="C1" s="2" t="inlineStr">
        <is>
          <t>3 Months Ended</t>
        </is>
      </c>
    </row>
    <row r="2">
      <c r="B2" s="2" t="inlineStr">
        <is>
          <t>Feb. 13, 2025</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Other non-current assets</t>
        </is>
      </c>
      <c r="B4" s="4" t="inlineStr">
        <is>
          <t xml:space="preserve"> </t>
        </is>
      </c>
      <c r="C4" s="6" t="n">
        <v>80551</v>
      </c>
      <c r="D4" s="6" t="n">
        <v>76205</v>
      </c>
    </row>
    <row r="5">
      <c r="A5" s="4" t="inlineStr">
        <is>
          <t>Other current assets</t>
        </is>
      </c>
      <c r="B5" s="4" t="inlineStr">
        <is>
          <t xml:space="preserve"> </t>
        </is>
      </c>
      <c r="C5" s="5" t="n">
        <v>105478</v>
      </c>
      <c r="D5" s="6" t="n">
        <v>90461</v>
      </c>
    </row>
    <row r="6">
      <c r="A6" s="4" t="inlineStr">
        <is>
          <t>Revolving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t>
        </is>
      </c>
      <c r="B8" s="6" t="n">
        <v>600000</v>
      </c>
      <c r="C8" s="4" t="inlineStr">
        <is>
          <t xml:space="preserve"> </t>
        </is>
      </c>
      <c r="D8" s="4" t="inlineStr">
        <is>
          <t xml:space="preserve"> </t>
        </is>
      </c>
    </row>
    <row r="9">
      <c r="A9" s="4" t="inlineStr">
        <is>
          <t>Revolving credit facility upfront fee</t>
        </is>
      </c>
      <c r="B9" s="6" t="n">
        <v>3200</v>
      </c>
      <c r="C9" s="4" t="inlineStr">
        <is>
          <t xml:space="preserve"> </t>
        </is>
      </c>
      <c r="D9" s="4" t="inlineStr">
        <is>
          <t xml:space="preserve"> </t>
        </is>
      </c>
    </row>
    <row r="10">
      <c r="A10" s="4" t="inlineStr">
        <is>
          <t>Secured Overnight Financing Rate</t>
        </is>
      </c>
      <c r="B10" s="12" t="n">
        <v>0.001</v>
      </c>
      <c r="C10" s="4" t="inlineStr">
        <is>
          <t xml:space="preserve"> </t>
        </is>
      </c>
      <c r="D10" s="4" t="inlineStr">
        <is>
          <t xml:space="preserve"> </t>
        </is>
      </c>
    </row>
    <row r="11">
      <c r="A11" s="4" t="inlineStr">
        <is>
          <t>Other non-current assets</t>
        </is>
      </c>
      <c r="B11" s="4" t="inlineStr">
        <is>
          <t xml:space="preserve"> </t>
        </is>
      </c>
      <c r="C11" s="5" t="n">
        <v>2800</v>
      </c>
      <c r="D11" s="4" t="inlineStr">
        <is>
          <t xml:space="preserve"> </t>
        </is>
      </c>
    </row>
    <row r="12">
      <c r="A12" s="4" t="inlineStr">
        <is>
          <t>Other current assets</t>
        </is>
      </c>
      <c r="B12" s="4" t="inlineStr">
        <is>
          <t xml:space="preserve"> </t>
        </is>
      </c>
      <c r="C12" s="6" t="n">
        <v>400</v>
      </c>
      <c r="D12" s="4" t="inlineStr">
        <is>
          <t xml:space="preserve"> </t>
        </is>
      </c>
    </row>
    <row r="13">
      <c r="A13" s="4" t="inlineStr">
        <is>
          <t>Amortized Term</t>
        </is>
      </c>
      <c r="B13" s="4" t="inlineStr">
        <is>
          <t xml:space="preserve"> </t>
        </is>
      </c>
      <c r="C13" s="4" t="inlineStr">
        <is>
          <t>5 years</t>
        </is>
      </c>
      <c r="D13" s="4" t="inlineStr">
        <is>
          <t xml:space="preserve"> </t>
        </is>
      </c>
    </row>
    <row r="14">
      <c r="A14" s="4" t="inlineStr">
        <is>
          <t>Revolving Credit Facility [Member] | SOFR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Secured Overnight Financing Rate</t>
        </is>
      </c>
      <c r="B16" s="10" t="n">
        <v>0.01</v>
      </c>
      <c r="C16" s="4" t="inlineStr">
        <is>
          <t xml:space="preserve"> </t>
        </is>
      </c>
      <c r="D16" s="4" t="inlineStr">
        <is>
          <t xml:space="preserve"> </t>
        </is>
      </c>
    </row>
    <row r="17">
      <c r="A17" s="4" t="inlineStr">
        <is>
          <t>Revolving Credit Facility [Member] | Federal Fund Rate [Membe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ecured Overnight Financing Rate</t>
        </is>
      </c>
      <c r="B19" s="12" t="n">
        <v>0.005</v>
      </c>
      <c r="C19" s="4" t="inlineStr">
        <is>
          <t xml:space="preserve"> </t>
        </is>
      </c>
      <c r="D19" s="4" t="inlineStr">
        <is>
          <t xml:space="preserve"> </t>
        </is>
      </c>
    </row>
    <row r="20">
      <c r="A20" s="4" t="inlineStr">
        <is>
          <t>Revolving Credit Facility [Member] | Maximum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Unused Capacity, Commitment Fee Percentage</t>
        </is>
      </c>
      <c r="B22" s="12" t="n">
        <v>0.0035</v>
      </c>
      <c r="C22" s="4" t="inlineStr">
        <is>
          <t xml:space="preserve"> </t>
        </is>
      </c>
      <c r="D22" s="4" t="inlineStr">
        <is>
          <t xml:space="preserve"> </t>
        </is>
      </c>
    </row>
    <row r="23">
      <c r="A23" s="4" t="inlineStr">
        <is>
          <t>Secured Overnight Financing Rate</t>
        </is>
      </c>
      <c r="B23" s="12" t="n">
        <v>0.0175</v>
      </c>
      <c r="C23" s="4" t="inlineStr">
        <is>
          <t xml:space="preserve"> </t>
        </is>
      </c>
      <c r="D23" s="4" t="inlineStr">
        <is>
          <t xml:space="preserve"> </t>
        </is>
      </c>
    </row>
    <row r="24">
      <c r="A24" s="4" t="inlineStr">
        <is>
          <t>Revolving Credit Facility [Member] | Maximum [Member] | Base Rate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Secured Overnight Financing Rate</t>
        </is>
      </c>
      <c r="B26" s="12" t="n">
        <v>0.0075</v>
      </c>
      <c r="C26" s="4" t="inlineStr">
        <is>
          <t xml:space="preserve"> </t>
        </is>
      </c>
      <c r="D26" s="4" t="inlineStr">
        <is>
          <t xml:space="preserve"> </t>
        </is>
      </c>
    </row>
    <row r="27">
      <c r="A27" s="4" t="inlineStr">
        <is>
          <t>Revolving Credit Facility [Member] | Minimum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Line of Credit Facility, Unused Capacity, Commitment Fee Percentage</t>
        </is>
      </c>
      <c r="B29" s="12" t="n">
        <v>0.002</v>
      </c>
      <c r="C29" s="4" t="inlineStr">
        <is>
          <t xml:space="preserve"> </t>
        </is>
      </c>
      <c r="D29" s="4" t="inlineStr">
        <is>
          <t xml:space="preserve"> </t>
        </is>
      </c>
    </row>
    <row r="30">
      <c r="A30" s="4" t="inlineStr">
        <is>
          <t>Secured Overnight Financing Rate</t>
        </is>
      </c>
      <c r="B30" s="13" t="n">
        <v>0.01125</v>
      </c>
      <c r="C30" s="4" t="inlineStr">
        <is>
          <t xml:space="preserve"> </t>
        </is>
      </c>
      <c r="D30" s="4" t="inlineStr">
        <is>
          <t xml:space="preserve"> </t>
        </is>
      </c>
    </row>
    <row r="31">
      <c r="A31" s="4" t="inlineStr">
        <is>
          <t>Revolving Credit Facility [Member] | Minimum [Member] | Base Rate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Secured Overnight Financing Rate</t>
        </is>
      </c>
      <c r="B33" s="13" t="n">
        <v>0.00125</v>
      </c>
      <c r="C33" s="4" t="inlineStr">
        <is>
          <t xml:space="preserve"> </t>
        </is>
      </c>
      <c r="D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7508</v>
      </c>
      <c r="C4" s="6" t="n">
        <v>361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 Basic and Diluted Net Loss Per Share (Detail)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income - basic</t>
        </is>
      </c>
      <c r="B4" s="6" t="n">
        <v>-447508</v>
      </c>
      <c r="C4" s="6" t="n">
        <v>36119</v>
      </c>
    </row>
    <row r="5">
      <c r="A5" s="4" t="inlineStr">
        <is>
          <t>Add: interest expense, net of tax, on the Company's convertible debt</t>
        </is>
      </c>
      <c r="B5" s="5" t="n">
        <v>0</v>
      </c>
      <c r="C5" s="5" t="n">
        <v>429</v>
      </c>
    </row>
    <row r="6">
      <c r="A6" s="4" t="inlineStr">
        <is>
          <t>Net (loss) income - diluted</t>
        </is>
      </c>
      <c r="B6" s="6" t="n">
        <v>-447508</v>
      </c>
      <c r="C6" s="6" t="n">
        <v>36548</v>
      </c>
    </row>
    <row r="7">
      <c r="A7" s="4" t="inlineStr">
        <is>
          <t>Weighted-average common shares outstanding - basic</t>
        </is>
      </c>
      <c r="B7" s="5" t="n">
        <v>97362000</v>
      </c>
      <c r="C7" s="5" t="n">
        <v>93991000</v>
      </c>
    </row>
    <row r="8">
      <c r="A8" s="4" t="inlineStr">
        <is>
          <t>Common stock issuable under the Company's equity incentive plans</t>
        </is>
      </c>
      <c r="B8" s="5" t="n">
        <v>0</v>
      </c>
      <c r="C8" s="5" t="n">
        <v>3681000</v>
      </c>
    </row>
    <row r="9">
      <c r="A9" s="4" t="inlineStr">
        <is>
          <t>Common stock issuable under the Company's convertible debt</t>
        </is>
      </c>
      <c r="B9" s="5" t="n">
        <v>0</v>
      </c>
      <c r="C9" s="5" t="n">
        <v>1442000</v>
      </c>
    </row>
    <row r="10">
      <c r="A10" s="4" t="inlineStr">
        <is>
          <t>Weighted-average common shares outstanding - diluted</t>
        </is>
      </c>
      <c r="B10" s="5" t="n">
        <v>97362000</v>
      </c>
      <c r="C10" s="5" t="n">
        <v>99114000</v>
      </c>
    </row>
    <row r="11">
      <c r="A11" s="4" t="inlineStr">
        <is>
          <t>(Loss) earnings per share, basic</t>
        </is>
      </c>
      <c r="B11" s="8" t="n">
        <v>-4.6</v>
      </c>
      <c r="C11" s="9" t="n">
        <v>0.38</v>
      </c>
    </row>
    <row r="12">
      <c r="A12" s="4" t="inlineStr">
        <is>
          <t>(Loss) earnings per share, diluted</t>
        </is>
      </c>
      <c r="B12" s="8" t="n">
        <v>-4.6</v>
      </c>
      <c r="C12" s="9" t="n">
        <v>0.3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LOSS) EARNINGS PER SHARE - SummarY of Potential Shares of Common Stock from the Computation of Diluted Earnings per Share (Details) - shares shares in Thousands</t>
        </is>
      </c>
      <c r="B1" s="2" t="inlineStr">
        <is>
          <t>3 Months Ended</t>
        </is>
      </c>
    </row>
    <row r="2">
      <c r="B2" s="2" t="inlineStr">
        <is>
          <t>Mar. 31, 2025</t>
        </is>
      </c>
      <c r="D2" s="2" t="inlineStr">
        <is>
          <t>Mar. 31, 2024</t>
        </is>
      </c>
    </row>
    <row r="3">
      <c r="A3" s="3" t="inlineStr">
        <is>
          <t>Antidilutive Securities Excluded from Computation of Earnings Per Share [Line Items]</t>
        </is>
      </c>
      <c r="B3" s="4" t="inlineStr">
        <is>
          <t xml:space="preserve"> </t>
        </is>
      </c>
      <c r="D3" s="4" t="inlineStr">
        <is>
          <t xml:space="preserve"> </t>
        </is>
      </c>
    </row>
    <row r="4">
      <c r="A4" s="4" t="inlineStr">
        <is>
          <t>Total number of potentially issuable common stock</t>
        </is>
      </c>
      <c r="B4" s="5" t="n">
        <v>20453</v>
      </c>
      <c r="D4" s="5" t="n">
        <v>12370</v>
      </c>
    </row>
    <row r="5">
      <c r="A5" s="4" t="inlineStr">
        <is>
          <t>Convertible Debt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number of potentially issuable common stock</t>
        </is>
      </c>
      <c r="B7" s="5" t="n">
        <v>8100</v>
      </c>
      <c r="D7" s="5" t="n">
        <v>8100</v>
      </c>
    </row>
    <row r="8">
      <c r="A8" s="4" t="inlineStr">
        <is>
          <t>Equity Incentive Plans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number of potentially issuable common stock</t>
        </is>
      </c>
      <c r="B10" s="5" t="n">
        <v>12353</v>
      </c>
      <c r="C10" s="4" t="inlineStr">
        <is>
          <t>[1]</t>
        </is>
      </c>
      <c r="D10" s="5" t="n">
        <v>4270</v>
      </c>
      <c r="E10" s="4" t="inlineStr">
        <is>
          <t>[2]</t>
        </is>
      </c>
    </row>
    <row r="11"/>
    <row r="12">
      <c r="A12" s="4" t="inlineStr">
        <is>
          <t xml:space="preserve">[1] As of March 31, 2025, the anti-dilutive common stock issuable under the Company's equity incentive plans includes 1.3 million shares that have performance or market conditions that were not met. These and all shares issued under the Company’s equity incentive plans were anti-dilutive as the Company was in a net loss position at the end of the period. As of March 31, 2024 , the anti-dilutive common stock issuable under the Company's equity incentive plans excludes 1.2 million shares that are dilutive but have performance or market conditions that were not met as of the end of the period. </t>
        </is>
      </c>
    </row>
  </sheetData>
  <mergeCells count="6">
    <mergeCell ref="A12:E12"/>
    <mergeCell ref="B2:C2"/>
    <mergeCell ref="B1:E1"/>
    <mergeCell ref="D2:E2"/>
    <mergeCell ref="A11:E1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SS) EARNINGS PER SHARE - SummarY of Potential Shares of Common Stock from the Computation of Diluted Earnings per Share (Parenthetical) (Details) - shares shares in Million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Dilutive Securities</t>
        </is>
      </c>
      <c r="B3" s="14" t="n">
        <v>1.3</v>
      </c>
      <c r="C3" s="14" t="n">
        <v>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Company`S Segment, Including Segment Expenses, and A Reconciliation to Net Income (Los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s</t>
        </is>
      </c>
      <c r="C4" s="6" t="n">
        <v>744856</v>
      </c>
      <c r="D4" s="6" t="n">
        <v>413464</v>
      </c>
    </row>
    <row r="5">
      <c r="A5" s="3" t="inlineStr">
        <is>
          <t>Segment expenses and other segment items</t>
        </is>
      </c>
      <c r="C5" s="4" t="inlineStr">
        <is>
          <t xml:space="preserve"> </t>
        </is>
      </c>
      <c r="D5" s="4" t="inlineStr">
        <is>
          <t xml:space="preserve"> </t>
        </is>
      </c>
    </row>
    <row r="6">
      <c r="A6" s="4" t="inlineStr">
        <is>
          <t>Cost of sales (excluding amortization of in-licensed rights)</t>
        </is>
      </c>
      <c r="C6" s="5" t="n">
        <v>137564</v>
      </c>
      <c r="D6" s="5" t="n">
        <v>50559</v>
      </c>
    </row>
    <row r="7">
      <c r="A7" s="4" t="inlineStr">
        <is>
          <t>Selling, general and administrative- other (excluding non-cash items)</t>
        </is>
      </c>
      <c r="C7" s="5" t="n">
        <v>133629</v>
      </c>
      <c r="D7" s="5" t="n">
        <v>127003</v>
      </c>
    </row>
    <row r="8">
      <c r="A8" s="4" t="inlineStr">
        <is>
          <t>(Loss) gain on strategic investments</t>
        </is>
      </c>
      <c r="C8" s="5" t="n">
        <v>-90728</v>
      </c>
      <c r="D8" s="5" t="n">
        <v>931</v>
      </c>
    </row>
    <row r="9">
      <c r="A9" s="4" t="inlineStr">
        <is>
          <t>Interest expense</t>
        </is>
      </c>
      <c r="C9" s="5" t="n">
        <v>-4503</v>
      </c>
      <c r="D9" s="5" t="n">
        <v>-4166</v>
      </c>
    </row>
    <row r="10">
      <c r="A10" s="4" t="inlineStr">
        <is>
          <t>Interest income</t>
        </is>
      </c>
      <c r="C10" s="5" t="n">
        <v>10190</v>
      </c>
      <c r="D10" s="5" t="n">
        <v>7093</v>
      </c>
    </row>
    <row r="11">
      <c r="A11" s="4" t="inlineStr">
        <is>
          <t>Income tax expense</t>
        </is>
      </c>
      <c r="C11" s="5" t="n">
        <v>63990</v>
      </c>
      <c r="D11" s="5" t="n">
        <v>5329</v>
      </c>
    </row>
    <row r="12">
      <c r="A12" s="4" t="inlineStr">
        <is>
          <t>Depreciation and amortization expense</t>
        </is>
      </c>
      <c r="C12" s="5" t="n">
        <v>9978</v>
      </c>
      <c r="D12" s="5" t="n">
        <v>8744</v>
      </c>
    </row>
    <row r="13">
      <c r="A13" s="4" t="inlineStr">
        <is>
          <t>Stock-based compensation expense</t>
        </is>
      </c>
      <c r="C13" s="5" t="n">
        <v>41428</v>
      </c>
      <c r="D13" s="5" t="n">
        <v>40692</v>
      </c>
    </row>
    <row r="14">
      <c r="A14" s="4" t="inlineStr">
        <is>
          <t>Net (loss) income</t>
        </is>
      </c>
      <c r="C14" s="5" t="n">
        <v>-447508</v>
      </c>
      <c r="D14" s="5" t="n">
        <v>36119</v>
      </c>
    </row>
    <row r="15">
      <c r="A15" s="3" t="inlineStr">
        <is>
          <t>Reconciliation of profit or loss</t>
        </is>
      </c>
      <c r="C15" s="4" t="inlineStr">
        <is>
          <t xml:space="preserve"> </t>
        </is>
      </c>
      <c r="D15" s="4" t="inlineStr">
        <is>
          <t xml:space="preserve"> </t>
        </is>
      </c>
    </row>
    <row r="16">
      <c r="A16" s="4" t="inlineStr">
        <is>
          <t>Adjustments and reconciling items</t>
        </is>
      </c>
      <c r="C16" s="5" t="n">
        <v>0</v>
      </c>
      <c r="D16" s="5" t="n">
        <v>0</v>
      </c>
    </row>
    <row r="17">
      <c r="A17" s="4" t="inlineStr">
        <is>
          <t>Net (loss) income - basic</t>
        </is>
      </c>
      <c r="C17" s="5" t="n">
        <v>-447508</v>
      </c>
      <c r="D17" s="5" t="n">
        <v>36119</v>
      </c>
    </row>
    <row r="18">
      <c r="A18" s="4" t="inlineStr">
        <is>
          <t>Operating Segments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revenues</t>
        </is>
      </c>
      <c r="C20" s="5" t="n">
        <v>744856</v>
      </c>
      <c r="D20" s="5" t="n">
        <v>413464</v>
      </c>
    </row>
    <row r="21">
      <c r="A21" s="3" t="inlineStr">
        <is>
          <t>Segment expenses and other segment items</t>
        </is>
      </c>
      <c r="C21" s="4" t="inlineStr">
        <is>
          <t xml:space="preserve"> </t>
        </is>
      </c>
      <c r="D21" s="4" t="inlineStr">
        <is>
          <t xml:space="preserve"> </t>
        </is>
      </c>
    </row>
    <row r="22">
      <c r="A22" s="4" t="inlineStr">
        <is>
          <t>Cost of sales (excluding amortization of in-licensed rights)</t>
        </is>
      </c>
      <c r="C22" s="5" t="n">
        <v>137564</v>
      </c>
      <c r="D22" s="5" t="n">
        <v>50559</v>
      </c>
    </row>
    <row r="23">
      <c r="A23" s="4" t="inlineStr">
        <is>
          <t>Compensation and other personnel expenses</t>
        </is>
      </c>
      <c r="C23" s="5" t="n">
        <v>93084</v>
      </c>
      <c r="D23" s="5" t="n">
        <v>83587</v>
      </c>
    </row>
    <row r="24">
      <c r="A24" s="4" t="inlineStr">
        <is>
          <t>Up-front and milestone expenses</t>
        </is>
      </c>
      <c r="C24" s="5" t="n">
        <v>583787</v>
      </c>
      <c r="D24" s="5" t="n">
        <v>0</v>
      </c>
    </row>
    <row r="25">
      <c r="A25" s="4" t="inlineStr">
        <is>
          <t>Manufacturing expenses</t>
        </is>
      </c>
      <c r="C25" s="5" t="n">
        <v>67465</v>
      </c>
      <c r="D25" s="5" t="n">
        <v>69700</v>
      </c>
    </row>
    <row r="26">
      <c r="A26" s="4" t="inlineStr">
        <is>
          <t>Clinical trial expenses</t>
        </is>
      </c>
      <c r="C26" s="5" t="n">
        <v>33147</v>
      </c>
      <c r="D26" s="5" t="n">
        <v>44147</v>
      </c>
    </row>
    <row r="27">
      <c r="A27" s="4" t="inlineStr">
        <is>
          <t>Facility- and technology-related expenses (excluding depreciation and amortization)</t>
        </is>
      </c>
      <c r="C27" s="5" t="n">
        <v>27657</v>
      </c>
      <c r="D27" s="5" t="n">
        <v>24978</v>
      </c>
    </row>
    <row r="28">
      <c r="A28" s="4" t="inlineStr">
        <is>
          <t>Research and development- other (excluding non-cash items)</t>
        </is>
      </c>
      <c r="B28" s="4" t="inlineStr">
        <is>
          <t>[1]</t>
        </is>
      </c>
      <c r="C28" s="5" t="n">
        <v>28471</v>
      </c>
      <c r="D28" s="5" t="n">
        <v>28848</v>
      </c>
    </row>
    <row r="29">
      <c r="A29" s="4" t="inlineStr">
        <is>
          <t>Selling, general and administrative- other (excluding non-cash items)</t>
        </is>
      </c>
      <c r="B29" s="4" t="inlineStr">
        <is>
          <t>[2]</t>
        </is>
      </c>
      <c r="C29" s="5" t="n">
        <v>51142</v>
      </c>
      <c r="D29" s="5" t="n">
        <v>48962</v>
      </c>
    </row>
    <row r="30">
      <c r="A30" s="4" t="inlineStr">
        <is>
          <t>Roche Collaboration Reimbursement</t>
        </is>
      </c>
      <c r="C30" s="5" t="n">
        <v>-28481</v>
      </c>
      <c r="D30" s="5" t="n">
        <v>-21658</v>
      </c>
    </row>
    <row r="31">
      <c r="A31" s="4" t="inlineStr">
        <is>
          <t>Other segment items</t>
        </is>
      </c>
      <c r="B31" s="4" t="inlineStr">
        <is>
          <t>[3]</t>
        </is>
      </c>
      <c r="C31" s="5" t="n">
        <v>-1909</v>
      </c>
      <c r="D31" s="5" t="n">
        <v>-2685</v>
      </c>
    </row>
    <row r="32">
      <c r="A32" s="4" t="inlineStr">
        <is>
          <t>(Loss) gain on strategic investments</t>
        </is>
      </c>
      <c r="C32" s="5" t="n">
        <v>90728</v>
      </c>
      <c r="D32" s="5" t="n">
        <v>-931</v>
      </c>
    </row>
    <row r="33">
      <c r="A33" s="4" t="inlineStr">
        <is>
          <t>Interest expense</t>
        </is>
      </c>
      <c r="C33" s="5" t="n">
        <v>4503</v>
      </c>
      <c r="D33" s="5" t="n">
        <v>4166</v>
      </c>
    </row>
    <row r="34">
      <c r="A34" s="4" t="inlineStr">
        <is>
          <t>Interest income</t>
        </is>
      </c>
      <c r="C34" s="5" t="n">
        <v>-10190</v>
      </c>
      <c r="D34" s="5" t="n">
        <v>-7093</v>
      </c>
    </row>
    <row r="35">
      <c r="A35" s="4" t="inlineStr">
        <is>
          <t>Income tax expense</t>
        </is>
      </c>
      <c r="C35" s="5" t="n">
        <v>63990</v>
      </c>
      <c r="D35" s="5" t="n">
        <v>5329</v>
      </c>
    </row>
    <row r="36">
      <c r="A36" s="4" t="inlineStr">
        <is>
          <t>Depreciation and amortization expense</t>
        </is>
      </c>
      <c r="C36" s="5" t="n">
        <v>9978</v>
      </c>
      <c r="D36" s="5" t="n">
        <v>8744</v>
      </c>
    </row>
    <row r="37">
      <c r="A37" s="4" t="inlineStr">
        <is>
          <t>Stock-based compensation expense</t>
        </is>
      </c>
      <c r="C37" s="5" t="n">
        <v>41428</v>
      </c>
      <c r="D37" s="5" t="n">
        <v>40692</v>
      </c>
    </row>
    <row r="38">
      <c r="A38" s="4" t="inlineStr">
        <is>
          <t>Net (loss) income</t>
        </is>
      </c>
      <c r="C38" s="5" t="n">
        <v>-447508</v>
      </c>
      <c r="D38" s="5" t="n">
        <v>36119</v>
      </c>
    </row>
    <row r="39">
      <c r="A39" s="3" t="inlineStr">
        <is>
          <t>Reconciliation of profit or loss</t>
        </is>
      </c>
      <c r="C39" s="4" t="inlineStr">
        <is>
          <t xml:space="preserve"> </t>
        </is>
      </c>
      <c r="D39" s="4" t="inlineStr">
        <is>
          <t xml:space="preserve"> </t>
        </is>
      </c>
    </row>
    <row r="40">
      <c r="A40" s="4" t="inlineStr">
        <is>
          <t>Net (loss) income - basic</t>
        </is>
      </c>
      <c r="C40" s="6" t="n">
        <v>-447508</v>
      </c>
      <c r="D40" s="6" t="n">
        <v>36119</v>
      </c>
    </row>
    <row r="41"/>
    <row r="42">
      <c r="A42" s="4" t="inlineStr">
        <is>
          <t>[1] Research and development-other includes professional services , pre-clinical expenses and research and other expenses. Selling, general and administrative-other includes professional services and other expenses. Other segment items included in segment net (loss) income include accretion of investment discount, net, change in fair value of derivatives and other, net, as well as the items separately presented and not defined as significant expenses below.</t>
        </is>
      </c>
    </row>
  </sheetData>
  <mergeCells count="4">
    <mergeCell ref="A1:B2"/>
    <mergeCell ref="C1:D1"/>
    <mergeCell ref="A41:C41"/>
    <mergeCell ref="A42:C4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Aggregate Non-Cancelable Contractual Obligations Arising from Manufacturing Obligations (Detail) $ in Thousands</t>
        </is>
      </c>
      <c r="B1" s="2" t="inlineStr">
        <is>
          <t>Mar. 31, 2025 USD ($)</t>
        </is>
      </c>
    </row>
    <row r="2">
      <c r="A2" s="3" t="inlineStr">
        <is>
          <t>Commitments And Contingencies [Line Items]</t>
        </is>
      </c>
      <c r="B2" s="4" t="inlineStr">
        <is>
          <t xml:space="preserve"> </t>
        </is>
      </c>
    </row>
    <row r="3">
      <c r="A3" s="4" t="inlineStr">
        <is>
          <t>2025 (April-December)</t>
        </is>
      </c>
      <c r="B3" s="6" t="n">
        <v>846649</v>
      </c>
    </row>
    <row r="4">
      <c r="A4" s="4" t="inlineStr">
        <is>
          <t>2026</t>
        </is>
      </c>
      <c r="B4" s="5" t="n">
        <v>168167</v>
      </c>
    </row>
    <row r="5">
      <c r="A5" s="4" t="inlineStr">
        <is>
          <t>2027</t>
        </is>
      </c>
      <c r="B5" s="5" t="n">
        <v>79856</v>
      </c>
    </row>
    <row r="6">
      <c r="A6" s="4" t="inlineStr">
        <is>
          <t>2028</t>
        </is>
      </c>
      <c r="B6" s="5" t="n">
        <v>72395</v>
      </c>
    </row>
    <row r="7">
      <c r="A7" s="4" t="inlineStr">
        <is>
          <t>Total manufacturing commitments</t>
        </is>
      </c>
      <c r="B7" s="6" t="n">
        <v>1167067</v>
      </c>
      <c r="C7" s="4" t="inlineStr">
        <is>
          <t>[1]</t>
        </is>
      </c>
    </row>
    <row r="8"/>
    <row r="9">
      <c r="A9" s="4" t="inlineStr">
        <is>
          <t>[1] Total manufacturing commitments include the Catalent, Inc. ( “Catalent”) manufacturing and supply agreement, for which the Company has ROU assets and lease liabilities recorded on the unaudited condensed consolidated balance sheets as of March 31, 2025. For more information, please read Note 22, Commitments and Contingencies to the financial statements included in the Company’s Annual Report on Form 10-K for the year ended December 31, 2024 .</t>
        </is>
      </c>
    </row>
  </sheetData>
  <mergeCells count="3">
    <mergeCell ref="B1:C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United States [Member] $ in Millions</t>
        </is>
      </c>
      <c r="B1" s="2" t="inlineStr">
        <is>
          <t>Dec. 15, 2024 USD ($)</t>
        </is>
      </c>
    </row>
    <row r="2">
      <c r="A2" s="3" t="inlineStr">
        <is>
          <t>Commitments And Contingencies [Line Items]</t>
        </is>
      </c>
      <c r="B2" s="4" t="inlineStr">
        <is>
          <t xml:space="preserve"> </t>
        </is>
      </c>
    </row>
    <row r="3">
      <c r="A3" s="4" t="inlineStr">
        <is>
          <t>Loss Contingency Damages Awarded Value</t>
        </is>
      </c>
      <c r="B3" s="8" t="n">
        <v>115.2</v>
      </c>
    </row>
    <row r="4">
      <c r="A4" s="4" t="inlineStr">
        <is>
          <t>Royalty Damages</t>
        </is>
      </c>
      <c r="B4" s="8"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has developed multiple approved products for the treatment of Duchenne muscular dystrophy (“Duchenne”) and is developing potential therapeutic candidates for a broad range of diseases and disorders, including Duchenne, Limb-girdle muscular dystrophies (“LGMDs”) and other neuromuscular and central nervous system (“CNS”) disorders. The Company's products in the U.S., EXONDYS 51 (eteplirsen) Injection (“EXONDYS 51”), VYONDYS 53 (golodirsen) Injection (“VYONDYS 53”) and AMONDYS 45 (casimersen) Injection (“AMONDYS 45”), were granted accelerated approval by the U.S. Food and Drug Administration (the “FDA”) in 2016, 2019 and 2021, respectively. Indicated for the treatment of Duchenne in patients who have a confirmed mutation of the dystrophin gene that is amenable to exon 51, exon 53 and exon 45 skipping, respectively, EXONDYS 51, VYONDYS 53 and AMONDYS 45 (collectively, the “PMO Products”) use the Company’s phosphorodiamidate morpholino oligomer (“PMO”) chemistry and exon-skipping technology to skip exon 51, exon 53 and exon 45 of the dystrophin gene. Exon skipping is intended to promote the production of an internally truncated but functional dystrophin protein. ELEVIDYS (delandistrogene moxeparvovec-rokl), an adeno-associated virus-(“AAV”) based gene therapy, was approved by the FDA on June 20, 2024 for the treatment of ambulatory patients at least four years old with Duchenne with a confirmed mutation in the Duchenne gene, as well as for non-ambulatory patients under the accelerated approval pathway. ELEVIDYS was previously granted accelerated approval by the FDA in June 2023 for the treatment of ambulatory patients aged four through five years with Duchenne with a confirmed mutation in the Duchenne gene. ELEVIDYS is contraindicated in patients with any deletion in exon 8 and/or exon 9 in the Duchenne gene. As of March 31, 2025, the Company had $ 647.5 million of cash, cash equivalents, restricted cash and investments, consisting of $ 240.9 million of cash and cash equivalents , $ 391.0 million of investments and $ 15.6 million of non-current restricted cash. The Company believes that its balance of cash, cash equivalents and investments as of the date of the issuance of this report, along with cash inflows from operations and availability under the Company’s Revolving Credit Facility (defined below), is sufficient to fund its current operational plan for at least the next twelve months, though it may pursue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1:17Z</dcterms:created>
  <dcterms:modified xmlns:dcterms="http://purl.org/dc/terms/" xmlns:xsi="http://www.w3.org/2001/XMLSchema-instance" xsi:type="dcterms:W3CDTF">2025-05-06T20:01:19Z</dcterms:modified>
</cp:coreProperties>
</file>